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Organization, Nature o" sheetId="6" r:id="rId6"/>
    <s:sheet name="Note 2 - Going Concern" sheetId="7" r:id="rId7"/>
    <s:sheet name="Note 3 - Related Party Transact" sheetId="8" r:id="rId8"/>
    <s:sheet name="Note 4 - Notes Payable" sheetId="9" r:id="rId9"/>
    <s:sheet name="Note 5 - Derivative Liability" sheetId="10" r:id="rId10"/>
    <s:sheet name="Note 6 - Notes Payable - Relate" sheetId="11" r:id="rId11"/>
    <s:sheet name="Note 7 - Derivative Liability -" sheetId="12" r:id="rId12"/>
    <s:sheet name="Note 8 - Capital Lease" sheetId="13" r:id="rId13"/>
    <s:sheet name="Note 9 - Equity" sheetId="14" r:id="rId14"/>
    <s:sheet name="Note 10 - Subsequent Events" sheetId="15" r:id="rId15"/>
    <s:sheet name="Note 1 - Organization, Nature16" sheetId="16" r:id="rId16"/>
    <s:sheet name="Note 1 - Organization, Nature17" sheetId="17" r:id="rId17"/>
    <s:sheet name="Note 3 - Related Party Transa18" sheetId="18" r:id="rId18"/>
    <s:sheet name="Note 5 - Derivative Liability (" sheetId="19" r:id="rId19"/>
    <s:sheet name="Note 7 - Derivative Liability20" sheetId="20" r:id="rId20"/>
    <s:sheet name="Note 1 - Organization, Nature21" sheetId="21" r:id="rId21"/>
    <s:sheet name="Note 1 - Organization, Nature22" sheetId="22" r:id="rId22"/>
    <s:sheet name="Note 2 - Going Concern (Details" sheetId="23" r:id="rId23"/>
    <s:sheet name="Note 3 - Related Party Transa24" sheetId="24" r:id="rId24"/>
    <s:sheet name="Note 3 - Related Party Transa25" sheetId="25" r:id="rId25"/>
    <s:sheet name="Note 4 - Notes Payable (Details" sheetId="26" r:id="rId26"/>
    <s:sheet name="Note 5 - Derivative Liability27" sheetId="27" r:id="rId27"/>
    <s:sheet name="Note 5 - Derivative Liability28" sheetId="28" r:id="rId28"/>
    <s:sheet name="Note 6 - Notes Payable - Rela29" sheetId="29" r:id="rId29"/>
    <s:sheet name="Note 7 - Derivative Liability30" sheetId="30" r:id="rId30"/>
    <s:sheet name="Note 7 - Derivative Liability31" sheetId="31" r:id="rId31"/>
    <s:sheet name="Note 8 - Capital Lease (Details" sheetId="32" r:id="rId32"/>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6</t>
  </si>
  <si>
    <t>Jul. 28, 2016</t>
  </si>
  <si>
    <t>Document And Entity Information</t>
  </si>
  <si>
    <t>Entity Registrant Name</t>
  </si>
  <si>
    <t>GARB OIL &amp; POWER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Trading Symbol</t>
  </si>
  <si>
    <t>garb</t>
  </si>
  <si>
    <t>Entity Current Reporting Status</t>
  </si>
  <si>
    <t>Yes</t>
  </si>
  <si>
    <t>Entity Voluntary Filers</t>
  </si>
  <si>
    <t>No</t>
  </si>
  <si>
    <t>Entity Well-known Seasoned Issuer</t>
  </si>
  <si>
    <t>Consolidated Balance Sheets (Unaudited) - USD ($)</t>
  </si>
  <si>
    <t>Dec. 31, 2015</t>
  </si>
  <si>
    <t>Current assets:</t>
  </si>
  <si>
    <t>Cash</t>
  </si>
  <si>
    <t>Receivables, net</t>
  </si>
  <si>
    <t xml:space="preserve"> </t>
  </si>
  <si>
    <t>Total current assets</t>
  </si>
  <si>
    <t>Property and equipment, net</t>
  </si>
  <si>
    <t>Total assets</t>
  </si>
  <si>
    <t>Current liabilities:</t>
  </si>
  <si>
    <t>Accounts payable and accrued expenses</t>
  </si>
  <si>
    <t>Related party payable</t>
  </si>
  <si>
    <t>Notes payable, net</t>
  </si>
  <si>
    <t>Derivative liability</t>
  </si>
  <si>
    <t>Notes payable - related party, net</t>
  </si>
  <si>
    <t>Derivative liability - related party</t>
  </si>
  <si>
    <t>Capital lease payable</t>
  </si>
  <si>
    <t>Accrued interest</t>
  </si>
  <si>
    <t>Accrued interest - related party</t>
  </si>
  <si>
    <t>Wage and payroll taxes payable</t>
  </si>
  <si>
    <t>Total current liabilities</t>
  </si>
  <si>
    <t>Total liabilities</t>
  </si>
  <si>
    <t>Mezzanine Equity:</t>
  </si>
  <si>
    <t>Total mezzanine equity</t>
  </si>
  <si>
    <t>Stockholders' Deficit:</t>
  </si>
  <si>
    <t>Common stock as of June 30, 2016; (no par value) 50,000,000,000 shares authorized, 47,497,578,456 shares outstanding at June 30, 2016 and 47,497,578,456 shares outstanding at December 31, 2015</t>
  </si>
  <si>
    <t>Accumulated Deficit</t>
  </si>
  <si>
    <t>Total stockholders' deficit</t>
  </si>
  <si>
    <t>Total liabilities, mezzanine equity and stockholders' deficit</t>
  </si>
  <si>
    <t>Preferred Class A</t>
  </si>
  <si>
    <t>Preferred Stock</t>
  </si>
  <si>
    <t>Preferred Stock additional paid in capital</t>
  </si>
  <si>
    <t>Preferred Class B</t>
  </si>
  <si>
    <t>Consolidated Balance Sheets (Unaudited)  Parenthetical - $ / shares</t>
  </si>
  <si>
    <t>Common Stock, Shares No Par Value</t>
  </si>
  <si>
    <t>Common Stock, Shares Authorized</t>
  </si>
  <si>
    <t>Common Stock, Shares Outstanding</t>
  </si>
  <si>
    <t>Preferred Stock, Par Value</t>
  </si>
  <si>
    <t>$ .0001</t>
  </si>
  <si>
    <t>Preferred Stock, Shares Authorized</t>
  </si>
  <si>
    <t>Preferred Stock, Shares Outstanding</t>
  </si>
  <si>
    <t>Preferred Stock, Shares Issued</t>
  </si>
  <si>
    <t>Consolidated Statements of Operations (Unaudited) - USD ($)</t>
  </si>
  <si>
    <t>3 Months Ended</t>
  </si>
  <si>
    <t>Mar. 31, 2016</t>
  </si>
  <si>
    <t>Mar. 31, 2015</t>
  </si>
  <si>
    <t>Jun. 30, 2015</t>
  </si>
  <si>
    <t>OPERATING EXPENSES</t>
  </si>
  <si>
    <t>Selling, general and administrative</t>
  </si>
  <si>
    <t>Total operating expenses</t>
  </si>
  <si>
    <t>LOSS FROM OPERATIONS</t>
  </si>
  <si>
    <t>OTHER INCOME (EXPENSE)</t>
  </si>
  <si>
    <t>(Loss) on write-off of subscription receivable</t>
  </si>
  <si>
    <t>Gain on write-off of debt</t>
  </si>
  <si>
    <t>Loss on derivative liability valuation</t>
  </si>
  <si>
    <t>Interest Expense</t>
  </si>
  <si>
    <t>Interest expense - related party</t>
  </si>
  <si>
    <t>Total Other Income (Expense)</t>
  </si>
  <si>
    <t>LOSS BEFORE INCOME TAXES</t>
  </si>
  <si>
    <t>PROVISION (BENEFIT) FOR INCOME TAXES</t>
  </si>
  <si>
    <t>NET LOSS</t>
  </si>
  <si>
    <t>BASIC AND DILUTED LOSS PER COMMON SHARE ATTRIBUTABLE TO GARB OIL &amp; POWER SHAREHOLDERS</t>
  </si>
  <si>
    <t>WEIGHTED AVERAGE OF COMMON SHARES OUTSTANDING</t>
  </si>
  <si>
    <t>Consolidated Statements of Cash Flows (Unaudited) - USD ($)</t>
  </si>
  <si>
    <t>Cash flows from operating activities:</t>
  </si>
  <si>
    <t>Net loss</t>
  </si>
  <si>
    <t>Adjustments to reconcile net loss to net cash used in operating activities:</t>
  </si>
  <si>
    <t>Depreciation expense</t>
  </si>
  <si>
    <t>Loss on subscription receivable write-off</t>
  </si>
  <si>
    <t>(Gain) on debt write-off</t>
  </si>
  <si>
    <t>Debt issued for interest expense</t>
  </si>
  <si>
    <t>Amortization of Debt Discount</t>
  </si>
  <si>
    <t>Accretion of present value of capital lease</t>
  </si>
  <si>
    <t>Loan Fees</t>
  </si>
  <si>
    <t>Changes in operating assets and liabilities:</t>
  </si>
  <si>
    <t>Related party accrued interest</t>
  </si>
  <si>
    <t>Wages and payroll taxes payable</t>
  </si>
  <si>
    <t>Net cash used in operating activities</t>
  </si>
  <si>
    <t>Cash flows from financing activities:</t>
  </si>
  <si>
    <t>Proceeds from notes payable</t>
  </si>
  <si>
    <t>Payments on capital lease</t>
  </si>
  <si>
    <t>Net cash provided by financing activities</t>
  </si>
  <si>
    <t>Net increase (decrease) in cash</t>
  </si>
  <si>
    <t>Cash at beginning of period</t>
  </si>
  <si>
    <t>Cash at end of period</t>
  </si>
  <si>
    <t>Supplemental disclosures of cash flow information:</t>
  </si>
  <si>
    <t>Interest</t>
  </si>
  <si>
    <t>Income taxes</t>
  </si>
  <si>
    <t>Non-cash financing activities:</t>
  </si>
  <si>
    <t>Accrued interest reclassified to note principal</t>
  </si>
  <si>
    <t>Debt discount</t>
  </si>
  <si>
    <t>Adjustment to net present value for capital lease</t>
  </si>
  <si>
    <t>Note 1 - Organization, Nature of Business, and Significant Accounting Principles</t>
  </si>
  <si>
    <t>Accounting Policies [Abstract]</t>
  </si>
  <si>
    <t>Note 1 
Organization, Nature of Business, and Significant Accounting Principles Organization
and Nature of Business to Date 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 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 The
Company, RPS and Newview were considered entities under common control. Effective
August 21, 2013, all of the Companys executive officers and directors at the time resigned and therefore the Company, RPS
and Newview were no longer considered to be entities under common control. Also effective August 21, 2013, following
the resignation of the Companys management at the time, Ms. Tammy Taylor was appointed as the Companys Chief Executive
Officer, President and Principal Financial Officer, and Ms. M. Aimee Coleman was appointed as the Companys Corporate Secretary
and Principal Accounting Officer. Ms. Taylor was also appointed as the Companys sole director. On
January 24, 2014 the Company signed a letter of intent (the LOI) and a collaborative effort agreement (the CE
Agreement) with Shredderhotline.com Company (Shredderhotline) and Dan Scott Burda, Shredderhotlines
Pr 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 Garb Global continues as a wholly
owned operating subsidiary of the Company but, to date, has had no operations or activity. As of June 30, 2016, the
Company's consolidated financial statements include the accounts of Garb and Garb Global. All intercompany accounts
and transactions have been eliminated in consolidation. Basis of Presentation 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5 audited financial statements and the accompanying notes thereto included in our
annual report on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 These
consolidated unaudited financial statements reflect all adjustments, including normal recurring adjustments which, in the opinion
of management, are necessary to present fairly the operations and cash flows for the periods presented. Fair Value
of Financial Instruments 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 Derivative
liabilities are recorded at fair value. The Company uses a framework for measuring fair value with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fair value hierarchy for recurring fair value measurements is as follows:
Fair Value Fair Value Measurements at June 30, 2016
as of Using Fair Value Hierarchy
June 30, 2016 Level 1 Level 2 Level 3
Liabilities:
Derivative liability $ 4,085,176 $ - $ - $ 4,085,176
Derivative
liability - related
party $ 52,976 $ - $ - $ 52,976 (Also
see Note 5  Derivative Liability and Note 7  Derivative Liability  Related Party) Receivables As
of June 30, 2016 and December 31, 2015 the Company's receivables include $249,051 related to cash received by former management
without supportive cash receipts and $350,000 accounts receivable derived from sales derived from sales of products and services
to customers operating as recyclers and tire wholesalers. Amounts that have been invoiced are recorded in accounts receivable when
revenue recognition criteria have been met. The Company's allowance for doubtful accounts is based on its historical
bad debt experience and on current management's evaluation of its ability to collect individual outstanding balances. The
Company had an allowance for doubtful accounts of $599,051 as of June 30, 2016 and December 31, 2015. Revenue Recognition
To Date 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The Company engages in product sales.</t>
  </si>
  <si>
    <t>Note 2 - 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ordinary course of business. As shown in the consolidated financial statements,
the Company has incurred a net loss of $1,310,485 for the six months ended June 30, 2016 and has a net accumulated deficit of $24,366,745.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 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t>
  </si>
  <si>
    <t>Note 3 - Related Party Transactions</t>
  </si>
  <si>
    <t>Related Party Transactions [Abstract]</t>
  </si>
  <si>
    <t>Note 3 
Related Party Transactions Related
party payable consisted of the following at June 30, 2016:
June 30, 2016
Accounts payable
to Tammy Taylor, Chief Executive Officer, due on demand,
no interest, unsecured $ 9,493
Accounts payable
to Corporate Business Advisors, Inc., due on demand, no
interest, unsecured 127
Total $ 9,620 As
of June 30, 2016 and December 31, 2015 the related party accrued interest was $76,408 and $62,346, respectively. See
Notes 6 and 7 for discussions on the related party note payable and the related party derivative liability balances, respectively.</t>
  </si>
  <si>
    <t>Note 4 - Notes Payable</t>
  </si>
  <si>
    <t>Debt Disclosure [Abstract]</t>
  </si>
  <si>
    <t>Note 4  Notes
Payable Both
secured and unsecured notes payable balance net of discounts as of June 30, 2016 and December 31, 2015 were $2,482,987, net of
debt discounts of $32,220 and $1,960,965, net of debt discounts of $414, respectively. January 1,
2003 Note A
$68,493 unsecured promissory note was entered into on January 1, 2003, is due on demand and plus interest of 12%. The
balance of the Note as of June 30, 2016 and December 31, 2015 was $68,493, net of debt discounts of $0. January 1,
2003 Note A
$165,000 unsecured promissory note was entered into on January 1, 2003, is due on demand and plus interest of 12%. The
balance of the Note as of June 30, 2016 and December 31, 2015 was $165,000, net of debt discounts of $0. January 21,
2003 Note A
$20,000 unsecured promissory note was entered into on January 21, 2003, is due on demand and plus interest of 10%. The
balance of the Note as of June 30, 2016 and December 31, 2015 was $20,000, net of debt discounts of $0. June 24, 2006
Note A
$53,000 promissory note was entered into on June 24, 2006 secured by sales contract and officer guarantee, is due on demand, plus
interest of 12% and plus a $5,000 default interest penalty per week. During the year ended December 31, 2013, the Company
and the note holder entered into a debt settlement agreement on this note and the January 3, 2002 Note that resulted in forgiveness
of the June 24, 2006 Note principal over $35,000 and all accrued interest. During the year ended December 31, 2015,
the Company paid $20,000 cash payments toward the June 24, 2006 Note that was settled as a principal only note. The
balance of the Note as of June 30, 2016 and December 31, 2015 was $15,000, net of debt discounts of $0. July 5, 2006
Note A
$2,250 unsecured promissory note was entered into on July 5, 2006, was due September 5, 2006, plus interest of 5% per month and
is in default. The balance of the Note as of June 30, 2016 and December 31, 2015 was $2,250, net of debt discounts of
$0. July 5, 2006
Note A
$2,750 unsecured promissory note was entered into on July 5, 2006, was due September 5, 2006, plus interest of 5% per month and
is in default. The balance of the Note as of June 30, 2016 and December 31, 2015 was $2,750, net of debt discounts of
$0. October 11,
2007 Note 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year ended December
31, 2013 the original debt holder assigned $6,000 worth of notes accrued interest. During the year ended December
31, 2012 the original debt holder assigned $49,000 worth of notes principle and accrued interest. The balance
of the October 11, 2007 Note owed to the original debt holder as of June 30, 2016 and December 31, 2015 was $327, net of debt discounts
of $0. 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June 30, 2016 and December 31, 2015, net of debt discounts of $0. December 31,
2009 Note A
$6,000 unsecured promissory note was entered into on December 31, 2009, is due on demand and plus interest of 36%. The
balance of the Note as of June 30, 2016 and December 31, 2015 was $6,000, net of debt discounts of $0. December 31,
2009 Note A
$7,500 unsecured promissory note was entered into on December 31, 2009, is due on demand and plus interest of 10%. The
balance of the Note as of June 30, 2016 and December 31, 2015 was $7,500, net of debt discounts of $0. December 31,
2009 Note A
$3,000 unsecured promissory note was entered into on December 31, 2009, is due on demand and plus interest of 36%. The
balance of the Note as of June 30, 2016 and December 31, 2015 was $3,000, net of debt discounts of $0. June 23, 2010
Note On
June 23, 2010 the Company converted $43,217 of accounts payable into an unsecured promissory note. The note bears interest at 6%
per annum and is due on demand. The balance of the June 22, 2010 Note as of June 30, 2016 and December 31, 2015 was $43,217, net
of debt discounts of $0. June 29, 2010
Note 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June 30, 2016 and December 31, 2015 was $21,046, net of debt
discounts of $0. 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June 30, 2016 and December 31, 2015 was $57,000, net of debt discounts of $0. December 29,
2010 Note 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June
30, 2016 and December 31, 2015 was $55,049, net of debt discounts of $0. September 22,
2011 Note On
September 22, 2011 the Company issued an unsecured convertible note in the principal amount of $20,000 in exchange for $20,000
in cash consideration. The note bears interest at 8% per annum, has a maturity date of September 22, 2012 and has a 24% default
interest rate should the note go into default. On September 23, 2012 the Company defaulted on the note and the note
interest per annum increased to 24%. During June 2016 the Company determined, since the debt holder dissolved during
2015 and no executed debt agreement, wrote off the $20,000 of principal and the accrued interest to date. The balance
of the September 22, 2011 Note as of June 30, 2016 was $0 and December 31, 2015 was $20,000, net of debt discounts of $0. October 1,
2011 Note On
October 1, 2011 the Company issued an unsecured promissory note to a professional services provider for $40,700 related to consulting
services rendered. The note bears interest at 10% per annum and has a maturity date of April 1, 2012. On April 2, 2012 the Company
defaulted on the note. The balance of the October 1, 2011 Note as of June 30, 2016 and December 31, 2015 was $40,700,
both net of debt discounts of $0. November 2,
2011 Note On
November 2, 2011 the Company issued an unsecured convertible note in the principal amount of $33,000 in exchange for $33,000 in
cash consideration. The note bears interest at 8% per annum, has a maturity date of November 2, 2012 and has a 24% default interest
rate should the note go into default. On November 3, 2012 the Company defaulted on the note and the note interest per
annum increased to 24%. During June 2016 the Company determined, since the debt holder dissolved during
2015 and no executed debt agreement, wrote off the $33,000 of principal and the accrued interest to date. The balance
of the November 2, 2011 Note as of June 30, 2016 was $0 and December 31, 2015 was $33,000, net of debt discounts of $0. December 30,
2011 Note 3 On
December 30, 2011 the Company issued an unsecured promissory note in the principal amount of $22,000 in exchange for $22,000 in
cash consideration. The note bears interest at 10% per annum and has a maturity date of June 30, 2012. On July 1, 2012 the Company
defaulted on the note. The balance of the December 30, 2011 Note 3 as of June 30, 2016 and December 31, 2015 was $22,000,
both net of debt discounts of $0. March 7, 2012
Note 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as of June 30, 2016 and December 31, 2015 was $10,000,
net of debt discounts of $0. May 16, 2012
Note On
May 16, 2012 the Company borrowed $20,000 pursuant to an unsecured convertible note. The note bears interest at 15% per annum,
has a maturity date of February 16, 2013, and unpaid accrued interest is added to the notes principal balance at the end
of each quarter. The note agreement contains a change in the interest rate to $500 per day default interest rate (or
the highest rate allowed by law) should the note go into default. On February 17, 2013 the Company defaulted on the
note and the note interest increased to $500 per day. During the six months ended June 30, 2016, $2,559 accrued interest
was added to the notes principal balance. During the year ended December 31, 2015, $4,585 accrued interest was
added to the notes principal balance. During the year ended December 31, 2014, $8,901 accrued interest was added
to the notes principal balance. The balance of the May 16, 2012 Note as of June 30, 2016 was $36,045 including
added accrued interest to date of $16,045 and December 31, 2015 was $33,486 including added accrued interest to date of $13,486,
both net of debt discounts of $0. May 23, 2012
Note On
May 23, 2012 the Company borrowed $15,000 pursuant to an unsecured convertible note. The note bears interest at 15% per annum,
has a maturity date of May 23, 2013, and unpaid accrued interest is added to the notes principal balance at the end of each
quarter. The note agreement contains a change in the interest rate to $500 per day default interest rate (or the highest
rate allowed by law) should the note go into default. On May 24, 2013 the Company defaulted on the note and the note
interest increased to $500 per day. During the six months ended June 30, 2016, $1,919 accrued interest was added to
the notes principal balance. During the year ended December 31, 2015, $3,439 accrued interest was added to the
notes principal balance. During the year ended December 31, 2014, $6,676 accrued interest was added to the notes
principal balance. The balance of the May 23, 2012 Note as of June 30, 2016 was $27,033 including added accrued interest
to date of $12,033 and December 31, 2015 was $25,115 including added accrued interest to date of $10,115, both net of debt discounts
of $0. June 16, 2012
Note On
June 16, 2012 the Company issued a $700,000 unsecured convertible note in exchange for consolidating and paying in full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4% default interest rate should the note go into default. On June 17, 2014
the Company defaulted on the note and the note interest per annum increased to 24%. During the year ended December 31,
2015, the Company issued a total of 1,428,571 429 shares of common stock at an average conversion price of $0.0007, or $100,000
as partial repayment of the June 16, 2012 Note. The balance of the June 16, 2012 Note as of June 30, 2016 and December
31, 2015 was $600,000, net of debt discounts of $0. Notes consolidated
into the June 16, 2012 Note June
29, 2010 Note for consulting services, an assignee  $19,000 remaining assigned principal plus accrued interest June
29, 2010 Note for consulting services, an assignee  $12,500 remaining assigned principal plus accrued interest October
15, 2010 Note 1 for consulting services, an assignee  $25,000 assigned principal plus accrued interest October
15, 2010 Note 2 for consulting services, an assignee  $25,000 assigned principal plus accrued interest December
14, 2010 Note for cash received  $3,902 remaining principal plus accrued interest January
24, 2011 Note for consulting services  $615 principal plus accrued interest February
2, 2011 Note for consulting services  $500 principal plus accrued interest February
24, 2011 Note for consulting services, an assignee  $16,000 remaining assigned principal plus accrued interest April
1, 2011 Note 1 for consulting services  $1,336 principal plus accrued interest April
1, 2011 Note 2 for consulting services, an assignee  $50,000 assigned principal plus accrued interest May
12, 2011 Note for consulting services  $100,000 principal plus accrued interest July
1, 2011 Note 1 for consulting services, an assignee  $10,500 assigned principal plus accrued interest July
1, 2011 Note 2 for consulting services, an assignee  $30,000 assigned principal plus accrued interest October
7, 2011 Note for cash received  $25,000 principal plus accrued interest December
13, 2011 Note for consulting services  $7,000 principal plus accrued interest January
13, 2012 Note for cash received  $25,000 principal plus accrued interest February
15, 2012 Note for consulting services, an assignee  $22,500 assigned principal plus accrued interest February
20, 2012 Note for consulting services, an assignee  $40,000 assigned principal plus accrued interest July 2, 2012
Note On
July 2, 2012 the Company borrowed $15,000 pursuant to an unsecured convertible note. The note bears interest at 15% per annum,
has a maturity date of July 2, 2013, and unpaid accrued interest is added to the notes principal balance at the end of each
quarter. The note agreement contains a change in the interest rate to $500 per day default interest rate (or the highest
rate allowed by law) should the note go into default. During the six months ended June 30, 2016, $1,850 accrued interest
was added to the notes principal balance. During the year ended December 31, 2015, $3,315 accrued interest was
added to the notes principal balance. During the year ended December 31, 2014, $5,892 accrued interest was added
to the notes principal balance. The balance of the July 2, 2012 Note as of June 30, 2016 was $26,056 including
added accrued interest to date of $11,056 and December 31, 2015 was $24,207 including added accrued interest to date of $9,207,
both net of debt discounts of $0. March 12, 2013
Note On
March 12, 2013 the Company borrowed $14,000 pursuant to an unsecured convertible note. The note bears interest at 10% per annum,
has a maturity date of March 12, 2014, and accrues liquidating damages of $250 per day added to the principal balance of the note
that may be settled to some lower amount at the time of payment in full. The note agreement contains a change in the
interest rate to 20% default interest rate should the note go into default. On March 13, 2014 the Company defaulted
on the note and the note interest per annum increased to 20%. During the six months ended June 30, 2016, $45,500 of
accrued liquidating damages was added to the notes principal. During the year ended December 31, 2015, $91,250
of accrued liquidating damages was added to the notes principal balance. During the year ended December 31, 2014,
$73,250 of accrued liquidating damages was added to the notes principal balance. The balance of the March 12,
2013 Note as of June 30, 2016 was $224,000 including $210,000 of accrued liquidating damages to date and December 31, 2015 was
$178,500 including $164,500 of accrued liquidating damages to date, both net of debt discounts of $0. April 17, 2013
Note On
April 17, 2013 the Company borrowed $3,000 pursuant to an unsecured promissory note. The note bears interest at 10% per annum and
has a maturity date of June 15, 2013. On June 16, 2013 the Company defaulted on the note. The balance of
the April 17, 2013 Note as of June 30, 2016 and December 31, 2015 was $3,000, net of debt discounts of $0. April 27, 2013
Note On
April 27, 2013 the Company borrowed $700 pursuant to an unsecured promissory note. The note bears interest at 10% per annum and
has a maturity date of August 25, 2013. On August 26, 2013 the Company defaulted on the note. The balance of the April
27, 2013 Note as of June 30, 2016 and December 31, 2015 was $700, net of debt discounts of $0. May 19, 2014
Note On
May 19, 2014 the Company entered into a $60,000 unsecured convertible note for $50,000 cash to be borrowed during the year ended
December 31, 2015 plus a total of $10,000 in loan fees the Company recorded as an administrative expense as cash was borrowed.
The note bears interest at 8% per annum and has a maturity date 12 months after cash is borrowed. The note agreement
contains a change in the interest rate to 20% default interest rate should the note go into default and required 300,000,000 shares
of Companys common stock to be reserved, but was canceled on October 8, 2014. Also if the note should
go into default, the note accrues liquidating damages of $1,000 per day added to the principal balance of the note that may be
settled to some lower amount at the time of payment in full. During the year ended December 31, 2014 the Company borrowed
$50,000 cash and incurred $10,000 in loan fees. $12,000 of the note has a maturity date of May 19, 2015, $6,000 of the
note has a maturity date of July 3, 2015, and $42,000 of the note has a maturity date of September 18, 2015. On
May 20, 2015 the Company defaulted on the note and the entire note interest per annum increased to 20%. During the six
months ended June 30, 2016, $182,000 of accrued liquidating damages was added to the notes principal. During
the year ended December 31, 2015, $226,000 of accrued liquidating damages was added to the notes principal. The
balance of the May 19, 2014 Note as of June 30, 2016 was $468,000 including $408,000 of accrued liquidating damages to date, net
of debt discounts of $0 and December 31, 2015 was $286,000, net of debt discounts of $0. June 3, 2014
Note On
June 3, 2014 the Company entered into a $6,250 unsecured convertible note for a $5,000 cash loan plus $1,250 in documentation fees
the Company recorded as an administrative expense. The note bears interest at 0% per annum and has a maturity date of June 3, 2015. The
note agreement contains a change in the interest rate to 10% default interest rate should the note go into default, interest accruing
from the June 3, 2014 Note date. On June 4, 2015 the Company defaulted on the note and the note interest per annum increased
to 10% accruing from the June 3, 2014 Note date. The balance of the June 3, 2014 Note as of June 30, 2016 was $6,250,
net of debt discounts of $0 and December 31, 2015 was $6,250, net of debt discounts of $0. August 13,
2014 Note On
August 13, 2014 the Company borrowed $33,000 pursuant to a discounted unsecured convertible note amount of $46,500 when the note
matures. The $13,500 discount will be an administrative expense once the note matures. The note bears interest
at 0% per annum, has a maturity date of February 13, 2015 and has a 12% default interest rate should the note go into default. The
note agreement required 3,000,000,000 shares of Companys common stock to be reserved, but was canceled on September 23,
2014. On February 14, 2015 the Company defaulted on the note and the note interest per annum increased to 12%. The balance
of the August 13, 2014 Note as of June 30, 2016 was $46,500 and December 31, 2015 was $46,500, both net of debt discounts of $0. September 10,
2014 Note On
September 10, 2014 the Company entered into a $29,000 unsecured convertible note for $25,000 cash borrowed during the six months
ended June 30, 2012 plus $4,000 in loan fees the Company recorded as an administrative expense. The note bears interest at 8% per
annum, has a maturity date of September 10, 2015, and accrues liquidating damages of $1,000 per day added to the principal balance
of the note that may be settled to some lower amount at the time of payment in full. The note agreement contains a change
in the interest rate to 20% default interest rate should the note go into default. On September 11, 2015 the Company
defaulted on the note and the note interest per annum increased to 20%. During the six months ended June 30, 2016, $182,000
of accrued liquidating damages was added to the notes principal. During the year ended December 31, 2015, $112,000
of accrued liquidating damages was added to the notes principal. The balance of the September 10, 2014 Note as
of June 30, 2016 was $323,000 including $294,000 of accrued liquidating damages to date and December 31, 2015 was $141,000, both
net of debt discounts of $0. January 30,
2015 Note 1 On
January 30, 2015 the Company borrowed $4,200 pursuant to a discounted unsecured convertible note amount of $5,040. The
Company recorded the $840 discount as an administrative expense. The note bears interest at 8% per annum, has a maturity date of
January 30, 2016, and accrues liquidating damages of $1,000 per day added to the principal balance of the note that may be settled
to some lower amount at the time of payment in full. The note agreement contains a change in the interest rate to 20%
default interest rate or the highest allowed by law should the note go into default and requires the Company to reserve 100,000,000
shares of the Companys common stock. On January 31, 2016 the Company defaulted on the note and the note interest
per annum increased to 20%. During the six months ended June 30, 2016, $151,000 of accrued liquidating damages was added
to the notes principal. The balance of the January 30, 2015 Note 1 as of June 30, 2016 was $156,040 including
$151,000 of accrued liquidating damages to date, net of debt discounts of $0 and December 31, 2015 was $4,626, net of debt discounts
of $414. April 20, 2016
Note 1 On
April 20, 2016 the Company borrowed $20,000 pursuant to a discounted secured convertible note. The note bears interest
at 12% per annum and has a maturity date of April 20, 2017. The note agreement contains a change in the interest rate
to 24% default interest rate should the note go into default and requires the Company to reserve 500,000,000 shares of the Companys
common stock. The balance of the April 20, 2016 Note 1 as of June 30, 2016 was $3,890, net of debt discounts of $16,110. April 20, 2016
Note 2 On
April 20, 2016 the Company borrowed $20,000 pursuant to a discounted secured convertible note. The note bears interest
at 12% per annum and has a maturity date of April 20, 2017. The note agreement contains a change in the interest rate
to 24% default interest rate should the note go into default and requires the Company to reserve 500,000,000 shares of the Companys
common stock. The balance of the April 20, 2016 Note 2 as of June 30, 2016 was $3,890, net of debt discounts
of $16,110.</t>
  </si>
  <si>
    <t>Note 5 - Derivative Liability</t>
  </si>
  <si>
    <t>Derivative Instruments and Hedging Activities Disclosure [Abstract]</t>
  </si>
  <si>
    <t>Note
5 - Derivative Liability The
Companys derivative liability consists of the embedded conversion feature of its convertible notes payable. As the notes
payable have conversion rates that prevent calculating the number of shares into which they can convert, the conversion feature
has been separated from the underlying notes and valued as a derivative liability. Prior
to 2014, it was believed that previous management could cause the counterparties to overlook this conversion feature, and settle
for the value of the notes themselves. So they estimated the fair value of the derivative liability was zero. In 2014, new management
reassessed the nature of the notes payable and determined that a possibility exists that the conversion feature could be utilized
by holders of the notes. As a result, the Company estimated the fair value of the derivative liability as of June 30, 2016 was
$4,085,176 and December 31, 2015 was $3,787,124. Following
is a table showing activity in the derivative liability account.
Balance January 1, 2015 $ 2,250,243
Additions 10,040
Deletions -
Change in derivative liability 1,531,841
Balance December 31, 2015 3,787,124
Additions 40,000
Deletions -
Change in derivative liability 258,052
Balance June 30, 2016 $ 4,085,176 The
derivative liability was valued at June 30, 2016 using the Black Scholes option valuation model with the following inputs.
Expected life in years 0.75
Stock price volatility 143.0%
Discount rate 0.475%
Expected dividends None</t>
  </si>
  <si>
    <t>Note 6 - Notes Payable - Related Party</t>
  </si>
  <si>
    <t>Note 6 - Notes
Payable - Related Party Unsecured
related party notes payable balance net of discounts as of June 30, 2016 was $189,320, net of debt discounts of $0 and December
31, 2015 was $185,475, net of debt discounts of $0. September 26,
2013 Note On
September 26, 2013 the Company issued an unsecured promissory note to Corporate Business Advisors, Inc. for $150,000 as part of
a non-cash select assets and liabilities purchase agreement. The note bears no interest and has a maturity date of August 31, 2014. On
September 1, 2014 the Company defaulted on the note. On May 18, 2015, the Company issued a second unsecured
promissory note to Corporate Business Advisors, Inc. in regard to the defaulted September 26, 2013 Note which increased
the note interest to 18% on all unpaid principal balances since the original note's balance was created and continues until the
note principal balance is paid in full. The balance of the September 26, 2013 Note as of June 30, 2016 and December
31, 2015 was $150,000, net of debt discounts of $0. December 17,
2014 Note On
December 17, 2014 the Company entered into a $25,000 unsecured convertible note with Corporate Business Advisors, Inc. for $24,500
in total cash loans to date plus $500 in documentation fees the Company recorded as an administrative expense. The note bears interest
at 18% per annum, has a maturity date of February 17, 2015, and has a 24% default compound interest rate should the note remain
in default after a five day grace period. On February 22, 2015 the Company remained defaulted on the note and the note
interest increased to 24% compound interest. During the six months ended June 30, 2016, $3,845 accrued interest was added to the
notes principal balance. During the year ended December 31, 2015, $5,475 accrued interest was added to the notes
principal balance. The balance of the December 17, 2014 Note as of June 30, 2016 was $34,320 including added accrued
interest to date of $9,320 and December 31, 2015 was $30,475, both net of debt discounts of $0. January 30,
2015 Note 2 On
January 30, 2015 the Company borrowed $4,500 pursuant to a discounted unsecured convertible note amount of $5,000. The
Company recorded the $500 discount as an administrative expense. The note bears interest at 18% per annum and has a maturity date
of March 16, 2015. The note agreement contains a change in the interest rate to 24% default interest rate or the highest
allowed by law should the note go into default. On March 17, 2015 the Company defaulted on the note and the note interest
per annum increased to 24%. The balance of the January 30, 2015 Note 2 as of June 30, 2016 and December 31, 2015 was
$5,000, both net of debt discounts of $0.</t>
  </si>
  <si>
    <t>Note 7 - Derivative Liability - Related Party</t>
  </si>
  <si>
    <t>Note
7 - Derivative Liability  Related Party The
Companys derivative liability  related party consists of the embedded conversion feature of its convertible notes
payable to a related party. As the notes payable to a related party have conversion rates that prevent calculating the number of
shares into which they can convert, the conversion feature has been separated from the underlying notes and valued as a derivative
liability  related party. During the year ended 2014, the Company entered into one convertible note payable to
a related party. The estimated fair value of derivative liability  related party as of June 30, 2016 was $52,976
and December 31, 2015 was $57,766. Following
is a table showing activity in the derivative liability  related party account.
Balance January 1, 2015 $ 33,987
Additions 5,000
Deletions -
Change in derivative liability  related party 18,779
Balance December 31, 2015 57,766
Additions -
Deletions -
Change in derivative liability  related party (4,790 )
Balance June 30, 2016 $ 52,976 The
derivative liability  related party was valued at June 30, 2016 using the Black Scholes option valuation model with the
following inputs.
Expected life in years 0.75
Stock price volatility 143.0%
Discount rate 0.475%
Expected dividends None</t>
  </si>
  <si>
    <t>Note 8 - Capital Lease</t>
  </si>
  <si>
    <t>Leases, Capital [Abstract]</t>
  </si>
  <si>
    <t>Note 8  Capital
Lease On
September 1, 2014, the Company entered into a lease to own lease agreement for an office and warehouses 16,838 square foot
portion of the propertys total 55,785 square foot space. The lease is considered a capital lease, therefore the
building asset and an offsetting note payable has been recorded on the Companys books. Lease payments are $7,000
per month with $5,000 per month being applied to the $1,385,000 purchase price. On
January 5, 2016, the Company entered into an unsecured promissory note for the unpaid rents and utilities for $109,500. The
promissory note carries 0% interest and is due on January 5, 2017. On February 9, 2016, the Company entered into a new
lease to own lease agreement for the same property to extend the term dates beyond the original agreement including extensions
and to add an additional $100,000 due at closing as a hold over fee. In addition, the unpaid rents and utilities promissory
note was extended. These agreements that were entered into subsequent to the balance sheet date required retroactive
reporting as of the balance sheet date. The balance of the February 9, 2016 capital lease agreement as of June 30, 2016
was $1,341,094. The balance of the September 1, 2014 capital lease agreement as of December 31, 2015 was $1,292,349.</t>
  </si>
  <si>
    <t>Note 9 - Equity</t>
  </si>
  <si>
    <t>Stockholders' Equity Note [Abstract]</t>
  </si>
  <si>
    <t>Note 9  Equity During
the six months ended June 30, 2016, no shares of Capital Stock were issued and no options or warrants were issued or outstanding.</t>
  </si>
  <si>
    <t>Note 10 - Subsequent Events</t>
  </si>
  <si>
    <t>Subsequent Events [Abstract]</t>
  </si>
  <si>
    <t>Note 10  Subsequent
Events The
Company has evaluated subsequent events pursuant to ASC Topic 855 from the balance sheet date through the date of this filing and
determined that none have occurred.</t>
  </si>
  <si>
    <t>Note 1 - Organization, Nature of Business, and Significant Accounting Principles (Policies)</t>
  </si>
  <si>
    <t>Organization and Nature of Business To Date</t>
  </si>
  <si>
    <t>Organization
and Nature of Business to Date 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 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 The
Company, RPS and Newview were considered entities under common control. Effective
August 21, 2013, all of the Companys executive officers and directors at the time resigned and therefore the Company, RPS
and Newview were no longer considered to be entities under common control. Also effective August 21, 2013, following
the resignation of the Companys management at the time, Ms. Tammy Taylor was appointed as the Companys Chief Executive
Officer, President and Principal Financial Officer, and Ms. M. Aimee Coleman was appointed as the Companys Corporate Secretary
and Principal Accounting Officer. Ms. Taylor was also appointed as the Companys sole director. On
January 24, 2014 the Company signed a letter of intent (the LOI) and a collaborative effort agreement (the CE
Agreement) with Shredderhotline.com Company (Shredderhotline) and Dan Scott Burda, Shredderhotlines
Pr 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 Garb Global continues as a wholly
owned operating subsidiary of the Company but, to date, has had no operations or activity. As of June 30, 2016, the
Company's consolidated financial statements include the accounts of Garb and Garb Global. All intercompany accounts
and transactions have been eliminated in consolidation.</t>
  </si>
  <si>
    <t>Basis of Presentation</t>
  </si>
  <si>
    <t>Basis of Presentation 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5 audited financial statements and the accompanying notes thereto included in our
annual report on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 These
consolidated unaudited financial statements reflect all adjustments, including normal recurring adjustments which, in the opinion
of management, are necessary to present fairly the operations and cash flows for the periods presented.</t>
  </si>
  <si>
    <t>Fair Value of Financial Instruments</t>
  </si>
  <si>
    <t>Fair Value
of Financial Instruments 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 Derivative
liabilities are recorded at fair value. The Company uses a framework for measuring fair value with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fair value hierarchy for recurring fair value measurements is as follows:
Fair Value Fair Value Measurements at June 30, 2016
as of Using Fair Value Hierarchy
June 30, 2016 Level 1 Level 2 Level 3
Liabilities:
Derivative liability $ 4,085,176 $ - $ - $ 4,085,176
Derivative
liability - related
party $ 52,976 $ - $ - $ 52,976 (Also
see Note 5  Derivative Liability and Note 7  Derivative Liability  Related Party)</t>
  </si>
  <si>
    <t>Receivables</t>
  </si>
  <si>
    <t>Receivables As
of June 30, 2016 and December 31, 2015 the Company's receivables include $249,051 related to cash received by former management
without supportive cash receipts and $350,000 accounts receivable derived from sales derived from sales of products and services
to customers operating as recyclers and tire wholesalers. Amounts that have been invoiced are recorded in accounts receivable when
revenue recognition criteria have been met. The Company's allowance for doubtful accounts is based on its historical
bad debt experience and on current management's evaluation of its ability to collect individual outstanding balances. The
Company had an allowance for doubtful accounts of $599,051 as of June 30, 2016 and December 31, 2015.</t>
  </si>
  <si>
    <t>Revenue Recognition To Date</t>
  </si>
  <si>
    <t>Revenue Recognition
To Date 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The Company engages in product sales.</t>
  </si>
  <si>
    <t>Note 1 - Organization, Nature of Business, and Significant Accounting Principles (Tables)</t>
  </si>
  <si>
    <t>Schedule of Hierarchy for Recurring Fair Value Measurements</t>
  </si>
  <si>
    <t xml:space="preserve">The
fair value hierarchy for recurring fair value measurements is as follows:
Fair Value Fair Value Measurements at June 30, 2016
as of Using Fair Value Hierarchy
June 30, 2016 Level 1 Level 2 Level 3
Liabilities:
Derivative liability $ 4,085,176 $ - $ - $ 4,085,176
Derivative
liability - related
party $ 52,976 $ - $ - $ 52,976 </t>
  </si>
  <si>
    <t>Note 3 - Related Party Transactions (Tables)</t>
  </si>
  <si>
    <t>Schedule of Related Party Payable</t>
  </si>
  <si>
    <t xml:space="preserve">Related
party payable consisted of the following at June 30, 2016:
June 30, 2016
Accounts payable
to Tammy Taylor, Chief Executive Officer, due on demand,
no interest, unsecured $ 9,493
Accounts payable
to Corporate Business Advisors, Inc., due on demand, no
interest, unsecured 127
Total $ 9,620 </t>
  </si>
  <si>
    <t>Note 5 - Derivative Liability (Tables)</t>
  </si>
  <si>
    <t>Schedule of Derivative Liability Account.</t>
  </si>
  <si>
    <t xml:space="preserve">Following
is a table showing activity in the derivative liability account.
Balance January 1, 2015 $ 2,250,243
Additions 10,040
Deletions -
Change in derivative liability 1,531,841
Balance December 31, 2015 3,787,124
Additions 40,000
Deletions -
Change in derivative liability 258,052
Balance June 30, 2016 $ 4,085,176 </t>
  </si>
  <si>
    <t>Schedule of Derivative Liability Black Scholes Option Valuation Model</t>
  </si>
  <si>
    <t>The
derivative liability was valued at June 30, 2016 using the Black Scholes option valuation model with the following inputs.
Expected life in years 0.75
Stock price volatility 143.0%
Discount rate 0.475%
Expected dividends None</t>
  </si>
  <si>
    <t>Note 7 - Derivative Liability - Related Party (Tables)</t>
  </si>
  <si>
    <t>Schedule of Derivative Liability - Related Party Account.</t>
  </si>
  <si>
    <t xml:space="preserve">Following
is a table showing activity in the derivative liability  related party account.
Balance January 1, 2015 $ 33,987
Additions 5,000
Deletions -
Change in derivative liability  related party 18,779
Balance December 31, 2015 57,766
Additions -
Deletions -
Change in derivative liability  related party (4,790 )
Balance June 30, 2016 $ 52,976 </t>
  </si>
  <si>
    <t>Derivative Liability - Related Party Valued Using The Black Scholes Option Valuation Model</t>
  </si>
  <si>
    <t>The
derivative liability  related party was valued at June 30, 2016 using the Black Scholes option valuation model with the
following inputs.
Expected life in years 0.75
Stock price volatility 143.0%
Discount rate 0.475%
Expected dividends None</t>
  </si>
  <si>
    <t>Note 1 - Organization, Nature of Business, and Significant Accounting Principles (Details) - USD ($)</t>
  </si>
  <si>
    <t>Dec. 31, 2014</t>
  </si>
  <si>
    <t>Fair Value, Inputs, Level 1 [Member]</t>
  </si>
  <si>
    <t>Fair Value, Inputs, Level 2 [Member]</t>
  </si>
  <si>
    <t>Fair Value, Inputs, Level 3 [Member]</t>
  </si>
  <si>
    <t>Note 1 - Organization, Nature of Business, and Significant Accounting Principles (Details Narrative) - USD ($)</t>
  </si>
  <si>
    <t>Jan. 15, 2010</t>
  </si>
  <si>
    <t>Allowance for doubtful accounts</t>
  </si>
  <si>
    <t>Former Management [Member]</t>
  </si>
  <si>
    <t>Accounts receivable</t>
  </si>
  <si>
    <t>Sales [Member]</t>
  </si>
  <si>
    <t>Resource Protection Systems GmBH [Member]</t>
  </si>
  <si>
    <t>Percentage of ownership</t>
  </si>
  <si>
    <t>80.00%</t>
  </si>
  <si>
    <t>Note 2 - Going Concern (Details Narrative) - USD ($)</t>
  </si>
  <si>
    <t>Accumulated deficit</t>
  </si>
  <si>
    <t>Note 3 - Related Party Transactions (Details) - USD ($)</t>
  </si>
  <si>
    <t>Accounts payable to related parties</t>
  </si>
  <si>
    <t>Chief Executive Officer [Member]</t>
  </si>
  <si>
    <t>Corporate Business Advisors [Member]</t>
  </si>
  <si>
    <t>Note 3 - Related Party Transactions (Details Narrative) - USD ($)</t>
  </si>
  <si>
    <t>Note 4 - Notes Payable (Details Narrative) - USD ($)</t>
  </si>
  <si>
    <t>Apr. 20, 2016</t>
  </si>
  <si>
    <t>Sep. 10, 2014</t>
  </si>
  <si>
    <t>Aug. 13, 2014</t>
  </si>
  <si>
    <t>Jun. 03, 2014</t>
  </si>
  <si>
    <t>May 19, 2014</t>
  </si>
  <si>
    <t>Apr. 27, 2013</t>
  </si>
  <si>
    <t>Apr. 17, 2013</t>
  </si>
  <si>
    <t>Mar. 12, 2013</t>
  </si>
  <si>
    <t>Jul. 02, 2012</t>
  </si>
  <si>
    <t>Jun. 16, 2012</t>
  </si>
  <si>
    <t>May 23, 2012</t>
  </si>
  <si>
    <t>May 16, 2012</t>
  </si>
  <si>
    <t>Mar. 07, 2012</t>
  </si>
  <si>
    <t>Jan. 24, 2012</t>
  </si>
  <si>
    <t>Dec. 31, 2011</t>
  </si>
  <si>
    <t>Dec. 30, 2011</t>
  </si>
  <si>
    <t>Nov. 02, 2011</t>
  </si>
  <si>
    <t>Oct. 01, 2011</t>
  </si>
  <si>
    <t>Sep. 22, 2011</t>
  </si>
  <si>
    <t>Apr. 20, 2011</t>
  </si>
  <si>
    <t>Mar. 29, 2011</t>
  </si>
  <si>
    <t>Dec. 31, 2010</t>
  </si>
  <si>
    <t>Jun. 29, 2010</t>
  </si>
  <si>
    <t>Jul. 05, 2006</t>
  </si>
  <si>
    <t>Jan. 24, 2006</t>
  </si>
  <si>
    <t>Jan. 03, 2002</t>
  </si>
  <si>
    <t>Jan. 30, 2015</t>
  </si>
  <si>
    <t>Jan. 06, 2006</t>
  </si>
  <si>
    <t>Dec. 31, 2013</t>
  </si>
  <si>
    <t>Dec. 31, 2012</t>
  </si>
  <si>
    <t>Apr. 01, 2009</t>
  </si>
  <si>
    <t>Sep. 30, 2014</t>
  </si>
  <si>
    <t>Sep. 30, 2013</t>
  </si>
  <si>
    <t>Feb. 28, 2012</t>
  </si>
  <si>
    <t>Dec. 29, 2010</t>
  </si>
  <si>
    <t>Jun. 23, 2010</t>
  </si>
  <si>
    <t>Dec. 31, 2009</t>
  </si>
  <si>
    <t>Oct. 11, 2007</t>
  </si>
  <si>
    <t>Jan. 21, 2003</t>
  </si>
  <si>
    <t>Jan. 01, 2003</t>
  </si>
  <si>
    <t>Notes payable</t>
  </si>
  <si>
    <t>Notes payable, debt discounts</t>
  </si>
  <si>
    <t>Repayment of assigned note payable</t>
  </si>
  <si>
    <t>Interest expense, debt</t>
  </si>
  <si>
    <t>4, 20, 2016 Note One [Member]</t>
  </si>
  <si>
    <t>Notes payable, maturity date</t>
  </si>
  <si>
    <t>Apr. 20,
		2017</t>
  </si>
  <si>
    <t>Notes payable, default interest percentage</t>
  </si>
  <si>
    <t>24.00%</t>
  </si>
  <si>
    <t>Note payable, bears interest percentage</t>
  </si>
  <si>
    <t>12.00%</t>
  </si>
  <si>
    <t>Number of common stock to be reserved</t>
  </si>
  <si>
    <t>4, 20, 2016 Note [Member]</t>
  </si>
  <si>
    <t>January 30, 2015 Note [Member]</t>
  </si>
  <si>
    <t>20.00%</t>
  </si>
  <si>
    <t>8.00%</t>
  </si>
  <si>
    <t>Convertible promissory note</t>
  </si>
  <si>
    <t>Administrative expense</t>
  </si>
  <si>
    <t>September 10, 2014 Note [Member]</t>
  </si>
  <si>
    <t>Sep. 10,
		2015</t>
  </si>
  <si>
    <t>Cash incurred loan fees</t>
  </si>
  <si>
    <t>Augest 13, 2014 Note [Member]</t>
  </si>
  <si>
    <t>Feb. 13,
		2015</t>
  </si>
  <si>
    <t>June 03, 2014 Note [Member]</t>
  </si>
  <si>
    <t>Jun. 3,
		2015</t>
  </si>
  <si>
    <t>10.00%</t>
  </si>
  <si>
    <t>0.00%</t>
  </si>
  <si>
    <t>Loans borrowed</t>
  </si>
  <si>
    <t>MayNinteenTwoThousandFourteenNoteMember</t>
  </si>
  <si>
    <t>Notes per day interest rate</t>
  </si>
  <si>
    <t>AprilTwentySevenTwoThousandThirteenMember</t>
  </si>
  <si>
    <t>Aug. 25,
		2013</t>
  </si>
  <si>
    <t>AprilSeventeenTwoThousandThirteenNotesMember</t>
  </si>
  <si>
    <t>Jun. 15,
		2013</t>
  </si>
  <si>
    <t>March 12, 2013 Note [Member]</t>
  </si>
  <si>
    <t>Mar. 12,
		2014</t>
  </si>
  <si>
    <t>JulyTwoTwoThousandTwelveNoteThreeMember</t>
  </si>
  <si>
    <t>Jul. 2,
		2013</t>
  </si>
  <si>
    <t>15.00%</t>
  </si>
  <si>
    <t>February 20, 2012 [Member]</t>
  </si>
  <si>
    <t>Note remaining assigned plus accrued interest</t>
  </si>
  <si>
    <t>February 15, 2012 [Member]</t>
  </si>
  <si>
    <t>January 13, 2012 [Member]</t>
  </si>
  <si>
    <t>DecemberThirteenTwoThousandElevenMember</t>
  </si>
  <si>
    <t>OctoberSevenTwoThousandElevenMember</t>
  </si>
  <si>
    <t>JulyFirstTwoThousandElevenTwoMember</t>
  </si>
  <si>
    <t>JulyFirstTwoThousandElevenOneMember</t>
  </si>
  <si>
    <t>May 12, 2011 [Member]</t>
  </si>
  <si>
    <t>AprilFirstTwoThousandElevenTwoMember</t>
  </si>
  <si>
    <t>AprilFirstTwoThousandElevenOneMember</t>
  </si>
  <si>
    <t>February 24, 2011 [Member]</t>
  </si>
  <si>
    <t>February 02, 2011 [Member]</t>
  </si>
  <si>
    <t>January 24, 2011 [Member]</t>
  </si>
  <si>
    <t>December 14, 2010 [Member]</t>
  </si>
  <si>
    <t>October 15, 2010 One[Member]</t>
  </si>
  <si>
    <t>October 15, 2010 Two [Member]</t>
  </si>
  <si>
    <t>June 29, 2010 Two [Member]</t>
  </si>
  <si>
    <t>June 29, 2010 One [Member]</t>
  </si>
  <si>
    <t>June 16, 2012 Note [Member]</t>
  </si>
  <si>
    <t>Jun. 16,
		2012</t>
  </si>
  <si>
    <t>6.00%</t>
  </si>
  <si>
    <t>Number of shares issued for conversion</t>
  </si>
  <si>
    <t>Stock issued, average conversion price</t>
  </si>
  <si>
    <t>Percentage of debt increased</t>
  </si>
  <si>
    <t>Debt instrument face amount</t>
  </si>
  <si>
    <t>Additional consulting services expense</t>
  </si>
  <si>
    <t>May 16, 2012 Note [Member]</t>
  </si>
  <si>
    <t>Feb. 16,
		2013</t>
  </si>
  <si>
    <t>March 07, 2012 Note [Member]</t>
  </si>
  <si>
    <t>Jan. 24,
		2013</t>
  </si>
  <si>
    <t>7.00%</t>
  </si>
  <si>
    <t>December 30, 2011 Three [Member]</t>
  </si>
  <si>
    <t>Jun. 30,
		2012</t>
  </si>
  <si>
    <t>November 02, 2011 [Member]</t>
  </si>
  <si>
    <t>Nov. 2,
		2012</t>
  </si>
  <si>
    <t>October 01, 2011 [Member]</t>
  </si>
  <si>
    <t>Apr. 1,
		2012</t>
  </si>
  <si>
    <t>September 22, 2011 Note [Member]</t>
  </si>
  <si>
    <t>Sep. 22,
		2012</t>
  </si>
  <si>
    <t>Note payable, penalty percentage</t>
  </si>
  <si>
    <t>December 29, 2010 Note [Member]</t>
  </si>
  <si>
    <t>Dec. 31,
		2010</t>
  </si>
  <si>
    <t>18.00%</t>
  </si>
  <si>
    <t>December 31, 2009 Note One [Member]</t>
  </si>
  <si>
    <t>December 31, 2009 Note [Member]</t>
  </si>
  <si>
    <t>36.00%</t>
  </si>
  <si>
    <t>October 11, 2007 Note One [Member]</t>
  </si>
  <si>
    <t>October 11, 2007 Note [Member]</t>
  </si>
  <si>
    <t>Repayment of debt, per week</t>
  </si>
  <si>
    <t>Repayment of debt, per month</t>
  </si>
  <si>
    <t>Note payable assigned value</t>
  </si>
  <si>
    <t>July 05, 2006 Note [Member]</t>
  </si>
  <si>
    <t>Sep. 5,
		2006</t>
  </si>
  <si>
    <t>5.00%</t>
  </si>
  <si>
    <t>June 24, 2006 Note [Member]</t>
  </si>
  <si>
    <t>Debt default interest penalty per week</t>
  </si>
  <si>
    <t>January 21, 2003 Note [Member]</t>
  </si>
  <si>
    <t>January 1, 2003 Note One [Member]</t>
  </si>
  <si>
    <t>January 1, 2003 Note [Member]</t>
  </si>
  <si>
    <t>May 23, 2012 Note [Member]</t>
  </si>
  <si>
    <t>May 23,
		2013</t>
  </si>
  <si>
    <t>January 24, 2012 Note [Member]</t>
  </si>
  <si>
    <t>Sep. 24,
		2013</t>
  </si>
  <si>
    <t>December 30, 2011 Note One [Member]</t>
  </si>
  <si>
    <t>March 29, 2011 Note [Member]</t>
  </si>
  <si>
    <t>Mar. 31,
		2011</t>
  </si>
  <si>
    <t>June 29, 2010 Note [Member]</t>
  </si>
  <si>
    <t>Jul. 1,
		2010</t>
  </si>
  <si>
    <t>July 05, 2006 Note One [Member]</t>
  </si>
  <si>
    <t>January 3, 2002 Note [Member]</t>
  </si>
  <si>
    <t>Notes payable due date</t>
  </si>
  <si>
    <t>Aug. 1,
		2006</t>
  </si>
  <si>
    <t>September 30, 2011 Note [Member]</t>
  </si>
  <si>
    <t>Mar. 31,
		2012</t>
  </si>
  <si>
    <t>June 30, 2011 Note [Member]</t>
  </si>
  <si>
    <t>Dec. 31,
		2011</t>
  </si>
  <si>
    <t>March 31, 2011 Note [Member]</t>
  </si>
  <si>
    <t>Sep. 30,
		2011</t>
  </si>
  <si>
    <t>April 20, 2011 Note [Member]</t>
  </si>
  <si>
    <t>Oct. 20,
		2011</t>
  </si>
  <si>
    <t>July 26, 2011 Note [Member]</t>
  </si>
  <si>
    <t>SeptemberThirtyThousandElevenNoteMember</t>
  </si>
  <si>
    <t>August 26, 2011 Note [Member]</t>
  </si>
  <si>
    <t>February 28, 2012 Note [Member]</t>
  </si>
  <si>
    <t>December 30, 2011 Note Two [Member]</t>
  </si>
  <si>
    <t>October 31, 2011 [Member]</t>
  </si>
  <si>
    <t>September 19, 2011 Note [Member]</t>
  </si>
  <si>
    <t>June 29, 2010 Note One [Member]</t>
  </si>
  <si>
    <t>June 23, 2010 Note [Member]</t>
  </si>
  <si>
    <t>December 31, 2009 Note Two [Member]</t>
  </si>
  <si>
    <t>AprilTwentyTwoThousandElevenNotesMember</t>
  </si>
  <si>
    <t>DecemberThirtyFirstTwoThousandFourteenMember | MayNinteenTwoThousandFourteenNoteMember</t>
  </si>
  <si>
    <t>Note 5 - Derivative Liability (Details) - USD ($)</t>
  </si>
  <si>
    <t>12 Months Ended</t>
  </si>
  <si>
    <t>Beginning balance</t>
  </si>
  <si>
    <t>Additions</t>
  </si>
  <si>
    <t>Deletions</t>
  </si>
  <si>
    <t>Change in derivative liability</t>
  </si>
  <si>
    <t>Ending balance</t>
  </si>
  <si>
    <t>Note 5 - Derivative Liability (Details 1)</t>
  </si>
  <si>
    <t>Expected life in years</t>
  </si>
  <si>
    <t>9 months</t>
  </si>
  <si>
    <t>Stock price volatility</t>
  </si>
  <si>
    <t>143.00%</t>
  </si>
  <si>
    <t>Discount rate</t>
  </si>
  <si>
    <t>0.475%</t>
  </si>
  <si>
    <t>Expected dividends</t>
  </si>
  <si>
    <t>Note 6 - Notes Payable - Related Party (Details Narrative) - USD ($)</t>
  </si>
  <si>
    <t>Dec. 17, 2014</t>
  </si>
  <si>
    <t>Sep. 26, 2013</t>
  </si>
  <si>
    <t>Unsecured related party notes payable</t>
  </si>
  <si>
    <t>Corporate Business Advisors, Inc. [Member]</t>
  </si>
  <si>
    <t>Unsecured promissory notes</t>
  </si>
  <si>
    <t>Feb. 17,
		2015</t>
  </si>
  <si>
    <t>Aug. 31,
		2014</t>
  </si>
  <si>
    <t>Total cash loans</t>
  </si>
  <si>
    <t>Documentation fees</t>
  </si>
  <si>
    <t>Discounted Convertible Note [Member]</t>
  </si>
  <si>
    <t>Mar. 16,
		2015</t>
  </si>
  <si>
    <t>Discount as an administrative expense</t>
  </si>
  <si>
    <t>Unsecured Related Party [Member]</t>
  </si>
  <si>
    <t>December 17, 2014 Note [Member]</t>
  </si>
  <si>
    <t>September 26, 2013 [Member]</t>
  </si>
  <si>
    <t>January 30, 2015 Note 2 [Member]</t>
  </si>
  <si>
    <t>Note 7 - Derivative Liability - Related Party (Details) - USD ($)</t>
  </si>
  <si>
    <t>Change in derivative liability - related party</t>
  </si>
  <si>
    <t>Note 7 - Derivative Liability - Related Party (Details 1)</t>
  </si>
  <si>
    <t>Note 8 - Capital Lease (Details Narrative)</t>
  </si>
  <si>
    <t>Jan. 05, 2016USD ($)</t>
  </si>
  <si>
    <t>Sep. 01, 2014USD ($)ft²</t>
  </si>
  <si>
    <t>Jun. 30, 2016USD ($)</t>
  </si>
  <si>
    <t>Dec. 31, 2015USD ($)</t>
  </si>
  <si>
    <t>Capital Lease [Member]</t>
  </si>
  <si>
    <t>Lease payments amount</t>
  </si>
  <si>
    <t>Lease payment per month</t>
  </si>
  <si>
    <t>Lease payment per month appling for purchase price</t>
  </si>
  <si>
    <t>Capital lease value</t>
  </si>
  <si>
    <t>Unsecured promissory note for the unpaid rents and utilities</t>
  </si>
  <si>
    <t>Promissory note interest rate</t>
  </si>
  <si>
    <t>Property Square Foot Space [Member]</t>
  </si>
  <si>
    <t>Area of land | ft²</t>
  </si>
  <si>
    <t>Office And Warehouse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9837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47497578456</v>
      </c>
    </row>
    <row spans="1:3" r="12">
      <c t="s" r="A12" s="4">
        <v>19</v>
      </c>
      <c t="s" r="B12" s="5">
        <v>20</v>
      </c>
    </row>
    <row spans="1:3" r="13">
      <c t="s" r="A13" s="4">
        <v>21</v>
      </c>
      <c t="n" r="B13" s="6">
        <v>2016</v>
      </c>
    </row>
    <row spans="1:3" r="14">
      <c t="s" r="A14" s="4">
        <v>22</v>
      </c>
      <c t="s" r="B14" s="4">
        <v>23</v>
      </c>
    </row>
    <row spans="1:3" r="15">
      <c t="s" r="A15" s="4">
        <v>24</v>
      </c>
      <c t="s" r="B15" s="4">
        <v>25</v>
      </c>
    </row>
    <row spans="1:3" r="16">
      <c t="s" r="A16" s="4">
        <v>26</v>
      </c>
      <c t="s" r="B16" s="4">
        <v>27</v>
      </c>
    </row>
    <row spans="1:3"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22</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22</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3</v>
      </c>
      <c t="s" r="B1" s="2">
        <v>1</v>
      </c>
    </row>
    <row spans="1:2" r="2">
      <c t="s" r="B2" s="2">
        <v>2</v>
      </c>
    </row>
    <row spans="1:2" r="3">
      <c t="s" r="A3" s="3">
        <v>128</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66</v>
      </c>
      <c t="s" r="B1" s="2">
        <v>1</v>
      </c>
    </row>
    <row spans="1:2" r="2">
      <c t="s" r="B2" s="2">
        <v>2</v>
      </c>
    </row>
    <row spans="1:2" r="3">
      <c t="s" r="A3" s="3">
        <v>134</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607</v>
      </c>
      <c t="n" r="C3" s="7">
        <v>3</v>
      </c>
    </row>
    <row spans="1:3" r="4">
      <c t="s" r="A4" s="4">
        <v>33</v>
      </c>
      <c t="s" r="B4" s="4">
        <v>34</v>
      </c>
      <c t="s" r="C4" s="4">
        <v>34</v>
      </c>
    </row>
    <row spans="1:3" r="5">
      <c t="s" r="A5" s="4">
        <v>35</v>
      </c>
      <c t="n" r="B5" s="6">
        <v>2607</v>
      </c>
      <c t="n" r="C5" s="6">
        <v>3</v>
      </c>
    </row>
    <row spans="1:3" r="6">
      <c t="s" r="A6" s="4">
        <v>36</v>
      </c>
      <c t="n" r="B6" s="6">
        <v>1127133</v>
      </c>
      <c t="n" r="C6" s="6">
        <v>1142297</v>
      </c>
    </row>
    <row spans="1:3" r="7">
      <c t="s" r="A7" s="4">
        <v>37</v>
      </c>
      <c t="n" r="B7" s="6">
        <v>1129740</v>
      </c>
      <c t="n" r="C7" s="6">
        <v>1142300</v>
      </c>
    </row>
    <row spans="1:3" r="8">
      <c t="s" r="A8" s="3">
        <v>38</v>
      </c>
    </row>
    <row spans="1:3" r="9">
      <c t="s" r="A9" s="4">
        <v>39</v>
      </c>
      <c t="n" r="B9" s="6">
        <v>1917632</v>
      </c>
      <c t="n" r="C9" s="6">
        <v>1712684</v>
      </c>
    </row>
    <row spans="1:3" r="10">
      <c t="s" r="A10" s="4">
        <v>40</v>
      </c>
      <c t="n" r="B10" s="6">
        <v>9620</v>
      </c>
      <c t="n" r="C10" s="6">
        <v>12120</v>
      </c>
    </row>
    <row spans="1:3" r="11">
      <c t="s" r="A11" s="4">
        <v>41</v>
      </c>
      <c t="n" r="B11" s="6">
        <v>2482987</v>
      </c>
      <c t="n" r="C11" s="6">
        <v>1960965</v>
      </c>
    </row>
    <row spans="1:3" r="12">
      <c t="s" r="A12" s="4">
        <v>42</v>
      </c>
      <c t="n" r="B12" s="6">
        <v>4085176</v>
      </c>
      <c t="n" r="C12" s="6">
        <v>3787124</v>
      </c>
    </row>
    <row spans="1:3" r="13">
      <c t="s" r="A13" s="4">
        <v>43</v>
      </c>
      <c t="n" r="B13" s="6">
        <v>189320</v>
      </c>
      <c t="n" r="C13" s="6">
        <v>185475</v>
      </c>
    </row>
    <row spans="1:3" r="14">
      <c t="s" r="A14" s="4">
        <v>44</v>
      </c>
      <c t="n" r="B14" s="6">
        <v>52976</v>
      </c>
      <c t="n" r="C14" s="6">
        <v>57766</v>
      </c>
    </row>
    <row spans="1:3" r="15">
      <c t="s" r="A15" s="4">
        <v>45</v>
      </c>
      <c t="n" r="B15" s="6">
        <v>1341094</v>
      </c>
      <c t="n" r="C15" s="6">
        <v>1292349</v>
      </c>
    </row>
    <row spans="1:3" r="16">
      <c t="s" r="A16" s="4">
        <v>46</v>
      </c>
      <c t="n" r="B16" s="6">
        <v>1980895</v>
      </c>
      <c t="n" r="C16" s="6">
        <v>1833854</v>
      </c>
    </row>
    <row spans="1:3" r="17">
      <c t="s" r="A17" s="4">
        <v>47</v>
      </c>
      <c t="n" r="B17" s="6">
        <v>76408</v>
      </c>
      <c t="n" r="C17" s="6">
        <v>62346</v>
      </c>
    </row>
    <row spans="1:3" r="18">
      <c t="s" r="A18" s="4">
        <v>48</v>
      </c>
      <c t="n" r="B18" s="6">
        <v>454471</v>
      </c>
      <c t="n" r="C18" s="6">
        <v>387971</v>
      </c>
    </row>
    <row spans="1:3" r="19">
      <c t="s" r="A19" s="4">
        <v>49</v>
      </c>
      <c t="n" r="B19" s="6">
        <v>12590579</v>
      </c>
      <c t="n" r="C19" s="6">
        <v>11292654</v>
      </c>
    </row>
    <row spans="1:3" r="20">
      <c t="s" r="A20" s="4">
        <v>50</v>
      </c>
      <c t="n" r="B20" s="6">
        <v>12590579</v>
      </c>
      <c t="n" r="C20" s="6">
        <v>11292654</v>
      </c>
    </row>
    <row spans="1:3" r="21">
      <c t="s" r="A21" s="3">
        <v>51</v>
      </c>
    </row>
    <row spans="1:3" r="22">
      <c t="s" r="A22" s="4">
        <v>52</v>
      </c>
      <c t="n" r="B22" s="6">
        <v>26629433</v>
      </c>
      <c t="n" r="C22" s="6">
        <v>26629433</v>
      </c>
    </row>
    <row spans="1:3" r="23">
      <c t="s" r="A23" s="3">
        <v>53</v>
      </c>
    </row>
    <row spans="1:3" r="24">
      <c t="s" r="A24" s="4">
        <v>54</v>
      </c>
      <c t="n" r="B24" s="6">
        <v>-13723527</v>
      </c>
      <c t="n" r="C24" s="6">
        <v>-13723527</v>
      </c>
    </row>
    <row spans="1:3" r="25">
      <c t="s" r="A25" s="4">
        <v>55</v>
      </c>
      <c t="n" r="B25" s="6">
        <v>-24366745</v>
      </c>
      <c t="n" r="C25" s="6">
        <v>-23056260</v>
      </c>
    </row>
    <row spans="1:3" r="26">
      <c t="s" r="A26" s="4">
        <v>56</v>
      </c>
      <c t="n" r="B26" s="6">
        <v>-38090272</v>
      </c>
      <c t="n" r="C26" s="6">
        <v>-36779787</v>
      </c>
    </row>
    <row spans="1:3" r="27">
      <c t="s" r="A27" s="4">
        <v>57</v>
      </c>
      <c t="n" r="B27" s="6">
        <v>1129740</v>
      </c>
      <c t="n" r="C27" s="6">
        <v>1142300</v>
      </c>
    </row>
    <row spans="1:3" r="28">
      <c t="s" r="A28" s="4">
        <v>58</v>
      </c>
    </row>
    <row spans="1:3" r="29">
      <c t="s" r="A29" s="3">
        <v>51</v>
      </c>
    </row>
    <row spans="1:3" r="30">
      <c t="s" r="A30" s="4">
        <v>59</v>
      </c>
      <c t="s" r="B30" s="4">
        <v>34</v>
      </c>
      <c t="s" r="C30" s="4">
        <v>34</v>
      </c>
    </row>
    <row spans="1:3" r="31">
      <c t="s" r="A31" s="4">
        <v>60</v>
      </c>
      <c t="n" r="B31" s="6">
        <v>1486010</v>
      </c>
      <c t="n" r="C31" s="6">
        <v>1486010</v>
      </c>
    </row>
    <row spans="1:3" r="32">
      <c t="s" r="A32" s="4">
        <v>61</v>
      </c>
    </row>
    <row spans="1:3" r="33">
      <c t="s" r="A33" s="3">
        <v>51</v>
      </c>
    </row>
    <row spans="1:3" r="34">
      <c t="s" r="A34" s="4">
        <v>59</v>
      </c>
      <c t="n" r="B34" s="6">
        <v>11049795</v>
      </c>
      <c t="n" r="C34" s="6">
        <v>11049795</v>
      </c>
    </row>
    <row spans="1:3" r="35">
      <c t="s" r="A35" s="4">
        <v>60</v>
      </c>
      <c t="n" r="B35" s="7">
        <v>14093628</v>
      </c>
      <c t="n" r="C35" s="7">
        <v>14093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8</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6</v>
      </c>
      <c t="s" r="B1" s="2">
        <v>2</v>
      </c>
      <c t="s" r="C1" s="2">
        <v>30</v>
      </c>
      <c t="s" r="D1" s="2">
        <v>177</v>
      </c>
    </row>
    <row spans="1:4" r="2">
      <c t="s" r="A2" s="4">
        <v>42</v>
      </c>
      <c t="n" r="B2" s="7">
        <v>4085176</v>
      </c>
      <c t="n" r="C2" s="7">
        <v>3787124</v>
      </c>
      <c t="n" r="D2" s="7">
        <v>2250243</v>
      </c>
    </row>
    <row spans="1:4" r="3">
      <c t="s" r="A3" s="4">
        <v>44</v>
      </c>
      <c t="n" r="B3" s="6">
        <v>52976</v>
      </c>
      <c t="n" r="C3" s="7">
        <v>57766</v>
      </c>
      <c t="n" r="D3" s="7">
        <v>33987</v>
      </c>
    </row>
    <row spans="1:4" r="4">
      <c t="s" r="A4" s="4">
        <v>178</v>
      </c>
    </row>
    <row spans="1:4" r="5">
      <c t="s" r="A5" s="4">
        <v>42</v>
      </c>
      <c t="s" r="B5" s="4">
        <v>34</v>
      </c>
    </row>
    <row spans="1:4" r="6">
      <c t="s" r="A6" s="4">
        <v>44</v>
      </c>
      <c t="s" r="B6" s="4">
        <v>34</v>
      </c>
    </row>
    <row spans="1:4" r="7">
      <c t="s" r="A7" s="4">
        <v>179</v>
      </c>
    </row>
    <row spans="1:4" r="8">
      <c t="s" r="A8" s="4">
        <v>42</v>
      </c>
      <c t="s" r="B8" s="4">
        <v>34</v>
      </c>
    </row>
    <row spans="1:4" r="9">
      <c t="s" r="A9" s="4">
        <v>44</v>
      </c>
      <c t="s" r="B9" s="4">
        <v>34</v>
      </c>
    </row>
    <row spans="1:4" r="10">
      <c t="s" r="A10" s="4">
        <v>180</v>
      </c>
    </row>
    <row spans="1:4" r="11">
      <c t="s" r="A11" s="4">
        <v>42</v>
      </c>
      <c t="n" r="B11" s="6">
        <v>4085176</v>
      </c>
    </row>
    <row spans="1:4" r="12">
      <c t="s" r="A12" s="4">
        <v>44</v>
      </c>
      <c t="n" r="B12" s="7">
        <v>529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1</v>
      </c>
      <c t="s" r="B1" s="2">
        <v>2</v>
      </c>
      <c t="s" r="C1" s="2">
        <v>30</v>
      </c>
      <c t="s" r="D1" s="2">
        <v>182</v>
      </c>
    </row>
    <row spans="1:4" r="2">
      <c t="s" r="A2" s="4">
        <v>183</v>
      </c>
      <c t="n" r="B2" s="7">
        <v>599051</v>
      </c>
      <c t="n" r="C2" s="7">
        <v>599051</v>
      </c>
    </row>
    <row spans="1:4" r="3">
      <c t="s" r="A3" s="4">
        <v>184</v>
      </c>
    </row>
    <row spans="1:4" r="4">
      <c t="s" r="A4" s="4">
        <v>185</v>
      </c>
      <c t="n" r="B4" s="6">
        <v>249051</v>
      </c>
      <c t="n" r="C4" s="6">
        <v>249051</v>
      </c>
    </row>
    <row spans="1:4" r="5">
      <c t="s" r="A5" s="4">
        <v>186</v>
      </c>
    </row>
    <row spans="1:4" r="6">
      <c t="s" r="A6" s="4">
        <v>185</v>
      </c>
      <c t="n" r="B6" s="7">
        <v>350000</v>
      </c>
      <c t="n" r="C6" s="7">
        <v>350000</v>
      </c>
    </row>
    <row spans="1:4" r="7">
      <c t="s" r="A7" s="4">
        <v>187</v>
      </c>
    </row>
    <row spans="1:4" r="8">
      <c t="s" r="A8" s="4">
        <v>188</v>
      </c>
      <c t="s" r="D8" s="4">
        <v>1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90</v>
      </c>
      <c t="s" r="B1" s="2">
        <v>72</v>
      </c>
      <c t="s" r="D1" s="2">
        <v>1</v>
      </c>
    </row>
    <row spans="1:6" r="2">
      <c t="s" r="B2" s="2">
        <v>73</v>
      </c>
      <c t="s" r="C2" s="2">
        <v>74</v>
      </c>
      <c t="s" r="D2" s="2">
        <v>2</v>
      </c>
      <c t="s" r="E2" s="2">
        <v>75</v>
      </c>
      <c t="s" r="F2" s="2">
        <v>30</v>
      </c>
    </row>
    <row spans="1:6" r="3">
      <c t="s" r="A3" s="3">
        <v>125</v>
      </c>
    </row>
    <row spans="1:6" r="4">
      <c t="s" r="A4" s="4">
        <v>94</v>
      </c>
      <c t="n" r="B4" s="7">
        <v>835865</v>
      </c>
      <c t="n" r="C4" s="7">
        <v>1033899</v>
      </c>
      <c t="n" r="D4" s="7">
        <v>1310485</v>
      </c>
      <c t="n" r="E4" s="7">
        <v>1647581</v>
      </c>
    </row>
    <row spans="1:6" r="5">
      <c t="s" r="A5" s="4">
        <v>191</v>
      </c>
      <c t="n" r="D5" s="7">
        <v>24366745</v>
      </c>
      <c t="n" r="F5" s="7">
        <v>23056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92</v>
      </c>
      <c t="s" r="B1" s="2">
        <v>2</v>
      </c>
      <c t="s" r="C1" s="2">
        <v>30</v>
      </c>
    </row>
    <row spans="1:3" r="2">
      <c t="s" r="A2" s="4">
        <v>193</v>
      </c>
      <c t="n" r="B2" s="7">
        <v>9620</v>
      </c>
      <c t="n" r="C2" s="7">
        <v>12120</v>
      </c>
    </row>
    <row spans="1:3" r="3">
      <c t="s" r="A3" s="4">
        <v>194</v>
      </c>
    </row>
    <row spans="1:3" r="4">
      <c t="s" r="A4" s="4">
        <v>193</v>
      </c>
      <c t="n" r="B4" s="6">
        <v>9493</v>
      </c>
    </row>
    <row spans="1:3" r="5">
      <c t="s" r="A5" s="4">
        <v>195</v>
      </c>
    </row>
    <row spans="1:3" r="6">
      <c t="s" r="A6" s="4">
        <v>193</v>
      </c>
      <c t="n" r="B6" s="7">
        <v>1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96</v>
      </c>
      <c t="s" r="B1" s="2">
        <v>2</v>
      </c>
      <c t="s" r="C1" s="2">
        <v>30</v>
      </c>
    </row>
    <row spans="1:3" r="2">
      <c t="s" r="A2" s="3">
        <v>128</v>
      </c>
    </row>
    <row spans="1:3" r="3">
      <c t="s" r="A3" s="4">
        <v>47</v>
      </c>
      <c t="n" r="B3" s="7">
        <v>76408</v>
      </c>
      <c t="n" r="C3" s="7">
        <v>623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S36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5"/>
    <col customWidth="1" max="11" min="11" width="16"/>
    <col customWidth="1" max="12" min="12" width="15"/>
    <col customWidth="1" max="13" min="13" width="16"/>
    <col customWidth="1" max="14" min="14" width="16"/>
    <col customWidth="1" max="15" min="15" width="16"/>
    <col customWidth="1" max="16" min="16" width="16"/>
    <col customWidth="1" max="17" min="17" width="16"/>
    <col customWidth="1" max="18" min="18" width="15"/>
    <col customWidth="1" max="19" min="19" width="15"/>
    <col customWidth="1" max="20" min="20" width="16"/>
    <col customWidth="1" max="21" min="21" width="16"/>
    <col customWidth="1" max="22" min="22" width="16"/>
    <col customWidth="1" max="23" min="23" width="16"/>
    <col customWidth="1" max="24" min="24" width="15"/>
    <col customWidth="1" max="25" min="25" width="15"/>
    <col customWidth="1" max="26" min="26" width="14"/>
    <col customWidth="1" max="27" min="27" width="15"/>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spans="1:45" r="1">
      <c t="s" r="A1" s="1">
        <v>197</v>
      </c>
      <c t="s" r="B1" s="2">
        <v>198</v>
      </c>
      <c t="s" r="C1" s="2">
        <v>199</v>
      </c>
      <c t="s" r="D1" s="2">
        <v>200</v>
      </c>
      <c t="s" r="E1" s="2">
        <v>201</v>
      </c>
      <c t="s" r="F1" s="2">
        <v>202</v>
      </c>
      <c t="s" r="G1" s="2">
        <v>203</v>
      </c>
      <c t="s" r="H1" s="2">
        <v>204</v>
      </c>
      <c t="s" r="I1" s="2">
        <v>205</v>
      </c>
      <c t="s" r="J1" s="2">
        <v>206</v>
      </c>
      <c t="s" r="K1" s="2">
        <v>207</v>
      </c>
      <c t="s" r="L1" s="2">
        <v>208</v>
      </c>
      <c t="s" r="M1" s="2">
        <v>209</v>
      </c>
      <c t="s" r="N1" s="2">
        <v>210</v>
      </c>
      <c t="s" r="O1" s="2">
        <v>211</v>
      </c>
      <c t="s" r="P1" s="2">
        <v>212</v>
      </c>
      <c t="s" r="Q1" s="2">
        <v>213</v>
      </c>
      <c t="s" r="R1" s="2">
        <v>214</v>
      </c>
      <c t="s" r="S1" s="2">
        <v>215</v>
      </c>
      <c t="s" r="T1" s="2">
        <v>216</v>
      </c>
      <c t="s" r="U1" s="2">
        <v>217</v>
      </c>
      <c t="s" r="V1" s="2">
        <v>218</v>
      </c>
      <c t="s" r="W1" s="2">
        <v>219</v>
      </c>
      <c t="s" r="X1" s="2">
        <v>220</v>
      </c>
      <c t="s" r="Y1" s="2">
        <v>221</v>
      </c>
      <c t="s" r="Z1" s="2">
        <v>222</v>
      </c>
      <c t="s" r="AA1" s="2">
        <v>223</v>
      </c>
      <c t="s" r="AB1" s="2">
        <v>224</v>
      </c>
      <c t="s" r="AC1" s="2">
        <v>225</v>
      </c>
      <c t="s" r="AD1" s="2">
        <v>2</v>
      </c>
      <c t="s" r="AE1" s="2">
        <v>75</v>
      </c>
      <c t="s" r="AF1" s="2">
        <v>30</v>
      </c>
      <c t="s" r="AG1" s="2">
        <v>177</v>
      </c>
      <c t="s" r="AH1" s="2">
        <v>226</v>
      </c>
      <c t="s" r="AI1" s="2">
        <v>227</v>
      </c>
      <c t="s" r="AJ1" s="2">
        <v>228</v>
      </c>
      <c t="s" r="AK1" s="2">
        <v>229</v>
      </c>
      <c t="s" r="AL1" s="2">
        <v>230</v>
      </c>
      <c t="s" r="AM1" s="2">
        <v>231</v>
      </c>
      <c t="s" r="AN1" s="2">
        <v>232</v>
      </c>
      <c t="s" r="AO1" s="2">
        <v>233</v>
      </c>
      <c t="s" r="AP1" s="2">
        <v>234</v>
      </c>
      <c t="s" r="AQ1" s="2">
        <v>235</v>
      </c>
      <c t="s" r="AR1" s="2">
        <v>236</v>
      </c>
      <c t="s" r="AS1" s="2">
        <v>237</v>
      </c>
    </row>
    <row spans="1:45" r="2">
      <c t="s" r="A2" s="4">
        <v>238</v>
      </c>
      <c t="n" r="AD2" s="7">
        <v>2482987</v>
      </c>
      <c t="n" r="AF2" s="7">
        <v>1960965</v>
      </c>
    </row>
    <row spans="1:45" r="3">
      <c t="s" r="A3" s="4">
        <v>239</v>
      </c>
      <c t="n" r="AD3" s="6">
        <v>32220</v>
      </c>
      <c t="n" r="AF3" s="6">
        <v>414</v>
      </c>
    </row>
    <row spans="1:45" r="4">
      <c t="s" r="A4" s="4">
        <v>240</v>
      </c>
      <c t="n" r="AG4" s="7">
        <v>20000</v>
      </c>
    </row>
    <row spans="1:45" r="5">
      <c t="s" r="A5" s="4">
        <v>241</v>
      </c>
      <c t="n" r="AD5" s="6">
        <v>560500</v>
      </c>
      <c t="n" r="AE5" s="7">
        <v>100751</v>
      </c>
    </row>
    <row spans="1:45" r="6">
      <c t="s" r="A6" s="4">
        <v>108</v>
      </c>
      <c t="n" r="AG6" s="6">
        <v>124250</v>
      </c>
      <c t="n" r="AH6" s="7">
        <v>17700</v>
      </c>
    </row>
    <row spans="1:45" r="7">
      <c t="s" r="A7" s="4">
        <v>242</v>
      </c>
    </row>
    <row spans="1:45" r="8">
      <c t="s" r="A8" s="4">
        <v>238</v>
      </c>
      <c t="n" r="AD8" s="6">
        <v>3890</v>
      </c>
    </row>
    <row spans="1:45" r="9">
      <c t="s" r="A9" s="4">
        <v>239</v>
      </c>
      <c t="n" r="AD9" s="6">
        <v>16110</v>
      </c>
    </row>
    <row spans="1:45" r="10">
      <c t="s" r="A10" s="4">
        <v>243</v>
      </c>
      <c t="s" r="B10" s="4">
        <v>244</v>
      </c>
    </row>
    <row spans="1:45" r="11">
      <c t="s" r="A11" s="4">
        <v>242</v>
      </c>
    </row>
    <row spans="1:45" r="12">
      <c t="s" r="A12" s="4">
        <v>238</v>
      </c>
      <c t="n" r="B12" s="7">
        <v>20000</v>
      </c>
    </row>
    <row spans="1:45" r="13">
      <c t="s" r="A13" s="4">
        <v>245</v>
      </c>
      <c t="s" r="B13" s="4">
        <v>246</v>
      </c>
    </row>
    <row spans="1:45" r="14">
      <c t="s" r="A14" s="4">
        <v>247</v>
      </c>
      <c t="s" r="B14" s="4">
        <v>248</v>
      </c>
    </row>
    <row spans="1:45" r="15">
      <c t="s" r="A15" s="4">
        <v>249</v>
      </c>
      <c t="n" r="B15" s="6">
        <v>500000000</v>
      </c>
    </row>
    <row spans="1:45" r="16">
      <c t="s" r="A16" s="4">
        <v>250</v>
      </c>
    </row>
    <row spans="1:45" r="17">
      <c t="s" r="A17" s="4">
        <v>238</v>
      </c>
      <c t="n" r="B17" s="7">
        <v>20000</v>
      </c>
      <c t="n" r="AD17" s="6">
        <v>3890</v>
      </c>
    </row>
    <row spans="1:45" r="18">
      <c t="s" r="A18" s="4">
        <v>239</v>
      </c>
      <c t="n" r="AD18" s="6">
        <v>16110</v>
      </c>
    </row>
    <row spans="1:45" r="19">
      <c t="s" r="A19" s="4">
        <v>243</v>
      </c>
      <c t="s" r="B19" s="4">
        <v>244</v>
      </c>
    </row>
    <row spans="1:45" r="20">
      <c t="s" r="A20" s="4">
        <v>245</v>
      </c>
      <c t="s" r="B20" s="4">
        <v>246</v>
      </c>
    </row>
    <row spans="1:45" r="21">
      <c t="s" r="A21" s="4">
        <v>247</v>
      </c>
      <c t="s" r="B21" s="4">
        <v>248</v>
      </c>
    </row>
    <row spans="1:45" r="22">
      <c t="s" r="A22" s="4">
        <v>249</v>
      </c>
      <c t="n" r="B22" s="6">
        <v>500000000</v>
      </c>
    </row>
    <row spans="1:45" r="23">
      <c t="s" r="A23" s="4">
        <v>251</v>
      </c>
    </row>
    <row spans="1:45" r="24">
      <c t="s" r="A24" s="4">
        <v>238</v>
      </c>
      <c t="n" r="AB24" s="7">
        <v>4200</v>
      </c>
      <c t="n" r="AD24" s="6">
        <v>156040</v>
      </c>
      <c t="n" r="AF24" s="6">
        <v>4626</v>
      </c>
    </row>
    <row spans="1:45" r="25">
      <c t="s" r="A25" s="4">
        <v>239</v>
      </c>
      <c t="n" r="AF25" s="6">
        <v>414</v>
      </c>
    </row>
    <row spans="1:45" r="26">
      <c t="s" r="A26" s="4">
        <v>245</v>
      </c>
      <c t="s" r="AB26" s="4">
        <v>252</v>
      </c>
    </row>
    <row spans="1:45" r="27">
      <c t="s" r="A27" s="4">
        <v>247</v>
      </c>
      <c t="s" r="AB27" s="4">
        <v>253</v>
      </c>
    </row>
    <row spans="1:45" r="28">
      <c t="s" r="A28" s="4">
        <v>249</v>
      </c>
      <c t="n" r="AB28" s="6">
        <v>100000000</v>
      </c>
    </row>
    <row spans="1:45" r="29">
      <c t="s" r="A29" s="4">
        <v>254</v>
      </c>
      <c t="n" r="AB29" s="7">
        <v>5040</v>
      </c>
    </row>
    <row spans="1:45" r="30">
      <c t="s" r="A30" s="4">
        <v>255</v>
      </c>
      <c t="n" r="AB30" s="7">
        <v>840</v>
      </c>
    </row>
    <row spans="1:45" r="31">
      <c t="s" r="A31" s="4">
        <v>46</v>
      </c>
      <c t="n" r="AD31" s="6">
        <v>151000</v>
      </c>
    </row>
    <row spans="1:45" r="32">
      <c t="s" r="A32" s="4">
        <v>256</v>
      </c>
    </row>
    <row spans="1:45" r="33">
      <c t="s" r="A33" s="4">
        <v>238</v>
      </c>
      <c t="n" r="C33" s="7">
        <v>29000</v>
      </c>
      <c t="n" r="AD33" s="6">
        <v>323000</v>
      </c>
      <c t="n" r="AF33" s="6">
        <v>141000</v>
      </c>
    </row>
    <row spans="1:45" r="34">
      <c t="s" r="A34" s="4">
        <v>239</v>
      </c>
      <c t="n" r="AF34" s="6">
        <v>0</v>
      </c>
    </row>
    <row spans="1:45" r="35">
      <c t="s" r="A35" s="4">
        <v>243</v>
      </c>
      <c t="s" r="C35" s="4">
        <v>257</v>
      </c>
    </row>
    <row spans="1:45" r="36">
      <c t="s" r="A36" s="4">
        <v>245</v>
      </c>
      <c t="s" r="C36" s="4">
        <v>252</v>
      </c>
    </row>
    <row spans="1:45" r="37">
      <c t="s" r="A37" s="4">
        <v>247</v>
      </c>
      <c t="s" r="C37" s="4">
        <v>253</v>
      </c>
    </row>
    <row spans="1:45" r="38">
      <c t="s" r="A38" s="4">
        <v>254</v>
      </c>
      <c t="n" r="C38" s="7">
        <v>25000</v>
      </c>
    </row>
    <row spans="1:45" r="39">
      <c t="s" r="A39" s="4">
        <v>46</v>
      </c>
      <c t="n" r="AD39" s="6">
        <v>294000</v>
      </c>
    </row>
    <row spans="1:45" r="40">
      <c t="s" r="A40" s="4">
        <v>258</v>
      </c>
      <c t="n" r="C40" s="7">
        <v>4000</v>
      </c>
    </row>
    <row spans="1:45" r="41">
      <c t="s" r="A41" s="4">
        <v>259</v>
      </c>
    </row>
    <row spans="1:45" r="42">
      <c t="s" r="A42" s="4">
        <v>238</v>
      </c>
      <c t="n" r="D42" s="7">
        <v>33000</v>
      </c>
      <c t="n" r="AD42" s="6">
        <v>46500</v>
      </c>
      <c t="n" r="AF42" s="6">
        <v>46500</v>
      </c>
    </row>
    <row spans="1:45" r="43">
      <c t="s" r="A43" s="4">
        <v>239</v>
      </c>
      <c t="n" r="AF43" s="6">
        <v>0</v>
      </c>
    </row>
    <row spans="1:45" r="44">
      <c t="s" r="A44" s="4">
        <v>243</v>
      </c>
      <c t="s" r="D44" s="4">
        <v>260</v>
      </c>
    </row>
    <row spans="1:45" r="45">
      <c t="s" r="A45" s="4">
        <v>247</v>
      </c>
      <c t="s" r="D45" s="4">
        <v>248</v>
      </c>
    </row>
    <row spans="1:45" r="46">
      <c t="s" r="A46" s="4">
        <v>249</v>
      </c>
      <c t="n" r="D46" s="6">
        <v>3000000000</v>
      </c>
    </row>
    <row spans="1:45" r="47">
      <c t="s" r="A47" s="4">
        <v>254</v>
      </c>
      <c t="n" r="D47" s="7">
        <v>46500</v>
      </c>
    </row>
    <row spans="1:45" r="48">
      <c t="s" r="A48" s="4">
        <v>255</v>
      </c>
      <c t="n" r="D48" s="7">
        <v>13500</v>
      </c>
    </row>
    <row spans="1:45" r="49">
      <c t="s" r="A49" s="4">
        <v>261</v>
      </c>
    </row>
    <row spans="1:45" r="50">
      <c t="s" r="A50" s="4">
        <v>238</v>
      </c>
      <c t="n" r="E50" s="7">
        <v>6250</v>
      </c>
      <c t="n" r="AD50" s="6">
        <v>6250</v>
      </c>
      <c t="n" r="AF50" s="6">
        <v>6250</v>
      </c>
    </row>
    <row spans="1:45" r="51">
      <c t="s" r="A51" s="4">
        <v>239</v>
      </c>
      <c t="n" r="AD51" s="6">
        <v>0</v>
      </c>
      <c t="n" r="AF51" s="6">
        <v>0</v>
      </c>
    </row>
    <row spans="1:45" r="52">
      <c t="s" r="A52" s="4">
        <v>243</v>
      </c>
      <c t="s" r="E52" s="4">
        <v>262</v>
      </c>
    </row>
    <row spans="1:45" r="53">
      <c t="s" r="A53" s="4">
        <v>245</v>
      </c>
      <c t="s" r="E53" s="4">
        <v>263</v>
      </c>
    </row>
    <row spans="1:45" r="54">
      <c t="s" r="A54" s="4">
        <v>247</v>
      </c>
      <c t="s" r="E54" s="4">
        <v>264</v>
      </c>
    </row>
    <row spans="1:45" r="55">
      <c t="s" r="A55" s="4">
        <v>255</v>
      </c>
      <c t="n" r="E55" s="7">
        <v>1250</v>
      </c>
    </row>
    <row spans="1:45" r="56">
      <c t="s" r="A56" s="4">
        <v>265</v>
      </c>
      <c t="n" r="E56" s="7">
        <v>5000</v>
      </c>
    </row>
    <row spans="1:45" r="57">
      <c t="s" r="A57" s="4">
        <v>266</v>
      </c>
    </row>
    <row spans="1:45" r="58">
      <c t="s" r="A58" s="4">
        <v>238</v>
      </c>
      <c t="n" r="F58" s="7">
        <v>60000</v>
      </c>
      <c t="n" r="AD58" s="6">
        <v>468000</v>
      </c>
      <c t="n" r="AF58" s="6">
        <v>22339</v>
      </c>
    </row>
    <row spans="1:45" r="59">
      <c t="s" r="A59" s="4">
        <v>239</v>
      </c>
      <c t="n" r="AF59" s="6">
        <v>37661</v>
      </c>
    </row>
    <row spans="1:45" r="60">
      <c t="s" r="A60" s="4">
        <v>243</v>
      </c>
      <c t="s" r="F60" s="4">
        <v>257</v>
      </c>
    </row>
    <row spans="1:45" r="61">
      <c t="s" r="A61" s="4">
        <v>245</v>
      </c>
      <c t="s" r="F61" s="4">
        <v>252</v>
      </c>
    </row>
    <row spans="1:45" r="62">
      <c t="s" r="A62" s="4">
        <v>247</v>
      </c>
      <c t="s" r="F62" s="4">
        <v>253</v>
      </c>
    </row>
    <row spans="1:45" r="63">
      <c t="s" r="A63" s="4">
        <v>249</v>
      </c>
      <c t="n" r="F63" s="6">
        <v>300000000</v>
      </c>
    </row>
    <row spans="1:45" r="64">
      <c t="s" r="A64" s="4">
        <v>254</v>
      </c>
      <c t="n" r="F64" s="7">
        <v>50000</v>
      </c>
    </row>
    <row spans="1:45" r="65">
      <c t="s" r="A65" s="4">
        <v>255</v>
      </c>
      <c t="n" r="F65" s="6">
        <v>10000</v>
      </c>
    </row>
    <row spans="1:45" r="66">
      <c t="s" r="A66" s="4">
        <v>46</v>
      </c>
      <c t="n" r="AD66" s="6">
        <v>408000</v>
      </c>
    </row>
    <row spans="1:45" r="67">
      <c t="s" r="A67" s="4">
        <v>267</v>
      </c>
      <c t="n" r="F67" s="7">
        <v>1000</v>
      </c>
    </row>
    <row spans="1:45" r="68">
      <c t="s" r="A68" s="4">
        <v>265</v>
      </c>
      <c t="n" r="AF68" s="6">
        <v>1000</v>
      </c>
      <c t="n" r="AK68" s="7">
        <v>10000</v>
      </c>
    </row>
    <row spans="1:45" r="69">
      <c t="s" r="A69" s="4">
        <v>258</v>
      </c>
      <c t="n" r="AF69" s="6">
        <v>5000</v>
      </c>
      <c t="n" r="AK69" s="7">
        <v>2000</v>
      </c>
    </row>
    <row spans="1:45" r="70">
      <c t="s" r="A70" s="4">
        <v>268</v>
      </c>
    </row>
    <row spans="1:45" r="71">
      <c t="s" r="A71" s="4">
        <v>238</v>
      </c>
      <c t="n" r="AD71" s="6">
        <v>700</v>
      </c>
      <c t="n" r="AF71" s="6">
        <v>700</v>
      </c>
    </row>
    <row spans="1:45" r="72">
      <c t="s" r="A72" s="4">
        <v>239</v>
      </c>
      <c t="n" r="AD72" s="6">
        <v>0</v>
      </c>
      <c t="n" r="AF72" s="6">
        <v>0</v>
      </c>
    </row>
    <row spans="1:45" r="73">
      <c t="s" r="A73" s="4">
        <v>243</v>
      </c>
      <c t="s" r="G73" s="4">
        <v>269</v>
      </c>
    </row>
    <row spans="1:45" r="74">
      <c t="s" r="A74" s="4">
        <v>247</v>
      </c>
      <c t="s" r="G74" s="4">
        <v>263</v>
      </c>
    </row>
    <row spans="1:45" r="75">
      <c t="s" r="A75" s="4">
        <v>254</v>
      </c>
      <c t="n" r="G75" s="7">
        <v>700</v>
      </c>
    </row>
    <row spans="1:45" r="76">
      <c t="s" r="A76" s="4">
        <v>270</v>
      </c>
    </row>
    <row spans="1:45" r="77">
      <c t="s" r="A77" s="4">
        <v>238</v>
      </c>
      <c t="n" r="AD77" s="6">
        <v>3000</v>
      </c>
      <c t="n" r="AF77" s="6">
        <v>3000</v>
      </c>
    </row>
    <row spans="1:45" r="78">
      <c t="s" r="A78" s="4">
        <v>239</v>
      </c>
      <c t="n" r="AD78" s="6">
        <v>0</v>
      </c>
      <c t="n" r="AF78" s="6">
        <v>0</v>
      </c>
    </row>
    <row spans="1:45" r="79">
      <c t="s" r="A79" s="4">
        <v>243</v>
      </c>
      <c t="s" r="H79" s="4">
        <v>271</v>
      </c>
    </row>
    <row spans="1:45" r="80">
      <c t="s" r="A80" s="4">
        <v>247</v>
      </c>
      <c t="s" r="H80" s="4">
        <v>263</v>
      </c>
    </row>
    <row spans="1:45" r="81">
      <c t="s" r="A81" s="4">
        <v>254</v>
      </c>
      <c t="n" r="H81" s="7">
        <v>3000</v>
      </c>
    </row>
    <row spans="1:45" r="82">
      <c t="s" r="A82" s="4">
        <v>272</v>
      </c>
    </row>
    <row spans="1:45" r="83">
      <c t="s" r="A83" s="4">
        <v>238</v>
      </c>
      <c t="n" r="AD83" s="6">
        <v>224000</v>
      </c>
      <c t="n" r="AF83" s="6">
        <v>178500</v>
      </c>
    </row>
    <row spans="1:45" r="84">
      <c t="s" r="A84" s="4">
        <v>239</v>
      </c>
      <c t="n" r="AD84" s="6">
        <v>0</v>
      </c>
      <c t="n" r="AF84" s="6">
        <v>0</v>
      </c>
    </row>
    <row spans="1:45" r="85">
      <c t="s" r="A85" s="4">
        <v>243</v>
      </c>
      <c t="s" r="I85" s="4">
        <v>273</v>
      </c>
    </row>
    <row spans="1:45" r="86">
      <c t="s" r="A86" s="4">
        <v>245</v>
      </c>
      <c t="s" r="I86" s="4">
        <v>252</v>
      </c>
    </row>
    <row spans="1:45" r="87">
      <c t="s" r="A87" s="4">
        <v>247</v>
      </c>
      <c t="s" r="I87" s="4">
        <v>252</v>
      </c>
    </row>
    <row spans="1:45" r="88">
      <c t="s" r="A88" s="4">
        <v>254</v>
      </c>
      <c t="n" r="I88" s="7">
        <v>14000</v>
      </c>
    </row>
    <row spans="1:45" r="89">
      <c t="s" r="A89" s="4">
        <v>46</v>
      </c>
      <c t="n" r="I89" s="7">
        <v>73250</v>
      </c>
      <c t="n" r="AD89" s="6">
        <v>210000</v>
      </c>
      <c t="n" r="AF89" s="6">
        <v>164500</v>
      </c>
    </row>
    <row spans="1:45" r="90">
      <c t="s" r="A90" s="4">
        <v>274</v>
      </c>
    </row>
    <row spans="1:45" r="91">
      <c t="s" r="A91" s="4">
        <v>238</v>
      </c>
      <c t="n" r="AD91" s="6">
        <v>26056</v>
      </c>
      <c t="n" r="AF91" s="6">
        <v>24207</v>
      </c>
      <c t="n" r="AG91" s="6">
        <v>20892</v>
      </c>
    </row>
    <row spans="1:45" r="92">
      <c t="s" r="A92" s="4">
        <v>239</v>
      </c>
      <c t="n" r="AD92" s="6">
        <v>0</v>
      </c>
      <c t="n" r="AG92" s="6">
        <v>0</v>
      </c>
    </row>
    <row spans="1:45" r="93">
      <c t="s" r="A93" s="4">
        <v>243</v>
      </c>
      <c t="s" r="J93" s="4">
        <v>275</v>
      </c>
    </row>
    <row spans="1:45" r="94">
      <c t="s" r="A94" s="4">
        <v>247</v>
      </c>
      <c t="s" r="J94" s="4">
        <v>276</v>
      </c>
    </row>
    <row spans="1:45" r="95">
      <c t="s" r="A95" s="4">
        <v>254</v>
      </c>
      <c t="n" r="J95" s="7">
        <v>15000</v>
      </c>
    </row>
    <row spans="1:45" r="96">
      <c t="s" r="A96" s="4">
        <v>46</v>
      </c>
      <c t="n" r="J96" s="6">
        <v>5892</v>
      </c>
      <c t="n" r="AD96" s="6">
        <v>11056</v>
      </c>
      <c t="n" r="AF96" s="6">
        <v>9207</v>
      </c>
    </row>
    <row spans="1:45" r="97">
      <c t="s" r="A97" s="4">
        <v>267</v>
      </c>
      <c t="n" r="J97" s="7">
        <v>500</v>
      </c>
    </row>
    <row spans="1:45" r="98">
      <c t="s" r="A98" s="4">
        <v>277</v>
      </c>
    </row>
    <row spans="1:45" r="99">
      <c t="s" r="A99" s="4">
        <v>278</v>
      </c>
      <c t="n" r="K99" s="7">
        <v>40000</v>
      </c>
    </row>
    <row spans="1:45" r="100">
      <c t="s" r="A100" s="4">
        <v>279</v>
      </c>
    </row>
    <row spans="1:45" r="101">
      <c t="s" r="A101" s="4">
        <v>278</v>
      </c>
      <c t="n" r="K101" s="6">
        <v>22500</v>
      </c>
    </row>
    <row spans="1:45" r="102">
      <c t="s" r="A102" s="4">
        <v>280</v>
      </c>
    </row>
    <row spans="1:45" r="103">
      <c t="s" r="A103" s="4">
        <v>278</v>
      </c>
      <c t="n" r="K103" s="6">
        <v>25000</v>
      </c>
    </row>
    <row spans="1:45" r="104">
      <c t="s" r="A104" s="4">
        <v>281</v>
      </c>
    </row>
    <row spans="1:45" r="105">
      <c t="s" r="A105" s="4">
        <v>278</v>
      </c>
      <c t="n" r="K105" s="6">
        <v>7000</v>
      </c>
    </row>
    <row spans="1:45" r="106">
      <c t="s" r="A106" s="4">
        <v>282</v>
      </c>
    </row>
    <row spans="1:45" r="107">
      <c t="s" r="A107" s="4">
        <v>278</v>
      </c>
      <c t="n" r="K107" s="6">
        <v>25000</v>
      </c>
    </row>
    <row spans="1:45" r="108">
      <c t="s" r="A108" s="4">
        <v>283</v>
      </c>
    </row>
    <row spans="1:45" r="109">
      <c t="s" r="A109" s="4">
        <v>278</v>
      </c>
      <c t="n" r="K109" s="6">
        <v>30000</v>
      </c>
    </row>
    <row spans="1:45" r="110">
      <c t="s" r="A110" s="4">
        <v>284</v>
      </c>
    </row>
    <row spans="1:45" r="111">
      <c t="s" r="A111" s="4">
        <v>278</v>
      </c>
      <c t="n" r="K111" s="6">
        <v>10500</v>
      </c>
    </row>
    <row spans="1:45" r="112">
      <c t="s" r="A112" s="4">
        <v>285</v>
      </c>
    </row>
    <row spans="1:45" r="113">
      <c t="s" r="A113" s="4">
        <v>278</v>
      </c>
      <c t="n" r="K113" s="6">
        <v>100000</v>
      </c>
    </row>
    <row spans="1:45" r="114">
      <c t="s" r="A114" s="4">
        <v>286</v>
      </c>
    </row>
    <row spans="1:45" r="115">
      <c t="s" r="A115" s="4">
        <v>278</v>
      </c>
      <c t="n" r="K115" s="6">
        <v>50000</v>
      </c>
    </row>
    <row spans="1:45" r="116">
      <c t="s" r="A116" s="4">
        <v>287</v>
      </c>
    </row>
    <row spans="1:45" r="117">
      <c t="s" r="A117" s="4">
        <v>278</v>
      </c>
      <c t="n" r="K117" s="6">
        <v>1336</v>
      </c>
    </row>
    <row spans="1:45" r="118">
      <c t="s" r="A118" s="4">
        <v>288</v>
      </c>
    </row>
    <row spans="1:45" r="119">
      <c t="s" r="A119" s="4">
        <v>278</v>
      </c>
      <c t="n" r="K119" s="6">
        <v>16000</v>
      </c>
    </row>
    <row spans="1:45" r="120">
      <c t="s" r="A120" s="4">
        <v>289</v>
      </c>
    </row>
    <row spans="1:45" r="121">
      <c t="s" r="A121" s="4">
        <v>278</v>
      </c>
      <c t="n" r="K121" s="6">
        <v>500</v>
      </c>
    </row>
    <row spans="1:45" r="122">
      <c t="s" r="A122" s="4">
        <v>290</v>
      </c>
    </row>
    <row spans="1:45" r="123">
      <c t="s" r="A123" s="4">
        <v>278</v>
      </c>
      <c t="n" r="K123" s="6">
        <v>615</v>
      </c>
    </row>
    <row spans="1:45" r="124">
      <c t="s" r="A124" s="4">
        <v>291</v>
      </c>
    </row>
    <row spans="1:45" r="125">
      <c t="s" r="A125" s="4">
        <v>278</v>
      </c>
      <c t="n" r="K125" s="6">
        <v>3902</v>
      </c>
    </row>
    <row spans="1:45" r="126">
      <c t="s" r="A126" s="4">
        <v>292</v>
      </c>
    </row>
    <row spans="1:45" r="127">
      <c t="s" r="A127" s="4">
        <v>278</v>
      </c>
      <c t="n" r="K127" s="6">
        <v>25000</v>
      </c>
    </row>
    <row spans="1:45" r="128">
      <c t="s" r="A128" s="4">
        <v>293</v>
      </c>
    </row>
    <row spans="1:45" r="129">
      <c t="s" r="A129" s="4">
        <v>278</v>
      </c>
      <c t="n" r="K129" s="6">
        <v>25000</v>
      </c>
    </row>
    <row spans="1:45" r="130">
      <c t="s" r="A130" s="4">
        <v>294</v>
      </c>
    </row>
    <row spans="1:45" r="131">
      <c t="s" r="A131" s="4">
        <v>278</v>
      </c>
      <c t="n" r="K131" s="6">
        <v>12500</v>
      </c>
    </row>
    <row spans="1:45" r="132">
      <c t="s" r="A132" s="4">
        <v>295</v>
      </c>
    </row>
    <row spans="1:45" r="133">
      <c t="s" r="A133" s="4">
        <v>278</v>
      </c>
      <c t="n" r="K133" s="7">
        <v>19000</v>
      </c>
    </row>
    <row spans="1:45" r="134">
      <c t="s" r="A134" s="4">
        <v>296</v>
      </c>
    </row>
    <row spans="1:45" r="135">
      <c t="s" r="A135" s="4">
        <v>238</v>
      </c>
      <c t="n" r="AD135" s="6">
        <v>600000</v>
      </c>
      <c t="n" r="AF135" s="6">
        <v>600000</v>
      </c>
    </row>
    <row spans="1:45" r="136">
      <c t="s" r="A136" s="4">
        <v>239</v>
      </c>
      <c t="n" r="AD136" s="6">
        <v>0</v>
      </c>
      <c t="n" r="AF136" s="7">
        <v>0</v>
      </c>
    </row>
    <row spans="1:45" r="137">
      <c t="s" r="A137" s="4">
        <v>243</v>
      </c>
      <c t="s" r="K137" s="4">
        <v>297</v>
      </c>
    </row>
    <row spans="1:45" r="138">
      <c t="s" r="A138" s="4">
        <v>245</v>
      </c>
      <c t="s" r="K138" s="4">
        <v>246</v>
      </c>
    </row>
    <row spans="1:45" r="139">
      <c t="s" r="A139" s="4">
        <v>247</v>
      </c>
      <c t="s" r="K139" s="4">
        <v>298</v>
      </c>
    </row>
    <row spans="1:45" r="140">
      <c t="s" r="A140" s="4">
        <v>299</v>
      </c>
      <c t="n" r="AF140" s="6">
        <v>1428571429</v>
      </c>
    </row>
    <row spans="1:45" r="141">
      <c t="s" r="A141" s="4">
        <v>300</v>
      </c>
      <c t="n" r="AF141" s="10">
        <v>6.999999999999999e-05</v>
      </c>
    </row>
    <row spans="1:45" r="142">
      <c t="s" r="A142" s="4">
        <v>240</v>
      </c>
      <c t="n" r="AF142" s="7">
        <v>100000</v>
      </c>
    </row>
    <row spans="1:45" r="143">
      <c t="s" r="A143" s="4">
        <v>301</v>
      </c>
      <c t="s" r="K143" s="4">
        <v>246</v>
      </c>
    </row>
    <row spans="1:45" r="144">
      <c t="s" r="A144" s="4">
        <v>254</v>
      </c>
      <c t="n" r="K144" s="7">
        <v>700000</v>
      </c>
    </row>
    <row spans="1:45" r="145">
      <c t="s" r="A145" s="4">
        <v>302</v>
      </c>
      <c t="n" r="K145" s="6">
        <v>544787</v>
      </c>
    </row>
    <row spans="1:45" r="146">
      <c t="s" r="A146" s="4">
        <v>303</v>
      </c>
      <c t="n" r="K146" s="7">
        <v>155213</v>
      </c>
    </row>
    <row spans="1:45" r="147">
      <c t="s" r="A147" s="4">
        <v>304</v>
      </c>
    </row>
    <row spans="1:45" r="148">
      <c t="s" r="A148" s="4">
        <v>238</v>
      </c>
      <c t="n" r="AD148" s="6">
        <v>27033</v>
      </c>
      <c t="n" r="AF148" s="6">
        <v>25115</v>
      </c>
    </row>
    <row spans="1:45" r="149">
      <c t="s" r="A149" s="4">
        <v>239</v>
      </c>
      <c t="n" r="AD149" s="6">
        <v>0</v>
      </c>
      <c t="n" r="AF149" s="6">
        <v>0</v>
      </c>
    </row>
    <row spans="1:45" r="150">
      <c t="s" r="A150" s="4">
        <v>243</v>
      </c>
      <c t="s" r="M150" s="4">
        <v>305</v>
      </c>
    </row>
    <row spans="1:45" r="151">
      <c t="s" r="A151" s="4">
        <v>247</v>
      </c>
      <c t="s" r="M151" s="4">
        <v>276</v>
      </c>
    </row>
    <row spans="1:45" r="152">
      <c t="s" r="A152" s="4">
        <v>254</v>
      </c>
      <c t="n" r="M152" s="7">
        <v>20000</v>
      </c>
    </row>
    <row spans="1:45" r="153">
      <c t="s" r="A153" s="4">
        <v>46</v>
      </c>
      <c t="n" r="AD153" s="6">
        <v>12033</v>
      </c>
      <c t="n" r="AF153" s="6">
        <v>10115</v>
      </c>
    </row>
    <row spans="1:45" r="154">
      <c t="s" r="A154" s="4">
        <v>267</v>
      </c>
      <c t="n" r="M154" s="7">
        <v>500</v>
      </c>
    </row>
    <row spans="1:45" r="155">
      <c t="s" r="A155" s="4">
        <v>306</v>
      </c>
    </row>
    <row spans="1:45" r="156">
      <c t="s" r="A156" s="4">
        <v>238</v>
      </c>
      <c t="n" r="AD156" s="6">
        <v>10000</v>
      </c>
      <c t="n" r="AF156" s="6">
        <v>10000</v>
      </c>
    </row>
    <row spans="1:45" r="157">
      <c t="s" r="A157" s="4">
        <v>239</v>
      </c>
      <c t="n" r="AD157" s="6">
        <v>0</v>
      </c>
      <c t="n" r="AF157" s="6">
        <v>0</v>
      </c>
    </row>
    <row spans="1:45" r="158">
      <c t="s" r="A158" s="4">
        <v>243</v>
      </c>
      <c t="s" r="N158" s="4">
        <v>307</v>
      </c>
    </row>
    <row spans="1:45" r="159">
      <c t="s" r="A159" s="4">
        <v>245</v>
      </c>
      <c t="s" r="N159" s="4">
        <v>252</v>
      </c>
    </row>
    <row spans="1:45" r="160">
      <c t="s" r="A160" s="4">
        <v>247</v>
      </c>
      <c t="s" r="N160" s="4">
        <v>308</v>
      </c>
    </row>
    <row spans="1:45" r="161">
      <c t="s" r="A161" s="4">
        <v>254</v>
      </c>
      <c t="n" r="N161" s="7">
        <v>10000</v>
      </c>
    </row>
    <row spans="1:45" r="162">
      <c t="s" r="A162" s="4">
        <v>309</v>
      </c>
    </row>
    <row spans="1:45" r="163">
      <c t="s" r="A163" s="4">
        <v>238</v>
      </c>
      <c t="n" r="Q163" s="7">
        <v>22000</v>
      </c>
      <c t="n" r="AD163" s="6">
        <v>22000</v>
      </c>
      <c t="n" r="AF163" s="6">
        <v>22000</v>
      </c>
    </row>
    <row spans="1:45" r="164">
      <c t="s" r="A164" s="4">
        <v>239</v>
      </c>
      <c t="n" r="AD164" s="6">
        <v>0</v>
      </c>
      <c t="n" r="AF164" s="6">
        <v>0</v>
      </c>
    </row>
    <row spans="1:45" r="165">
      <c t="s" r="A165" s="4">
        <v>243</v>
      </c>
      <c t="s" r="Q165" s="4">
        <v>310</v>
      </c>
    </row>
    <row spans="1:45" r="166">
      <c t="s" r="A166" s="4">
        <v>247</v>
      </c>
      <c t="s" r="Q166" s="4">
        <v>263</v>
      </c>
    </row>
    <row spans="1:45" r="167">
      <c t="s" r="A167" s="4">
        <v>108</v>
      </c>
      <c t="n" r="Q167" s="7">
        <v>22000</v>
      </c>
    </row>
    <row spans="1:45" r="168">
      <c t="s" r="A168" s="4">
        <v>311</v>
      </c>
    </row>
    <row spans="1:45" r="169">
      <c t="s" r="A169" s="4">
        <v>238</v>
      </c>
      <c t="n" r="R169" s="7">
        <v>33000</v>
      </c>
      <c t="n" r="AD169" s="6">
        <v>33000</v>
      </c>
      <c t="n" r="AF169" s="6">
        <v>33000</v>
      </c>
    </row>
    <row spans="1:45" r="170">
      <c t="s" r="A170" s="4">
        <v>239</v>
      </c>
      <c t="n" r="AD170" s="6">
        <v>0</v>
      </c>
      <c t="n" r="AF170" s="6">
        <v>0</v>
      </c>
    </row>
    <row spans="1:45" r="171">
      <c t="s" r="A171" s="4">
        <v>243</v>
      </c>
      <c t="s" r="R171" s="4">
        <v>312</v>
      </c>
    </row>
    <row spans="1:45" r="172">
      <c t="s" r="A172" s="4">
        <v>247</v>
      </c>
      <c t="s" r="R172" s="4">
        <v>253</v>
      </c>
    </row>
    <row spans="1:45" r="173">
      <c t="s" r="A173" s="4">
        <v>254</v>
      </c>
      <c t="n" r="R173" s="7">
        <v>33000</v>
      </c>
    </row>
    <row spans="1:45" r="174">
      <c t="s" r="A174" s="4">
        <v>108</v>
      </c>
      <c t="n" r="R174" s="7">
        <v>33000</v>
      </c>
    </row>
    <row spans="1:45" r="175">
      <c t="s" r="A175" s="4">
        <v>313</v>
      </c>
    </row>
    <row spans="1:45" r="176">
      <c t="s" r="A176" s="4">
        <v>238</v>
      </c>
      <c t="n" r="S176" s="7">
        <v>40700</v>
      </c>
      <c t="n" r="AD176" s="6">
        <v>40700</v>
      </c>
      <c t="n" r="AF176" s="6">
        <v>40700</v>
      </c>
    </row>
    <row spans="1:45" r="177">
      <c t="s" r="A177" s="4">
        <v>239</v>
      </c>
      <c t="n" r="AD177" s="6">
        <v>0</v>
      </c>
      <c t="n" r="AF177" s="6">
        <v>0</v>
      </c>
    </row>
    <row spans="1:45" r="178">
      <c t="s" r="A178" s="4">
        <v>243</v>
      </c>
      <c t="s" r="S178" s="4">
        <v>314</v>
      </c>
    </row>
    <row spans="1:45" r="179">
      <c t="s" r="A179" s="4">
        <v>247</v>
      </c>
      <c t="s" r="S179" s="4">
        <v>263</v>
      </c>
    </row>
    <row spans="1:45" r="180">
      <c t="s" r="A180" s="4">
        <v>315</v>
      </c>
    </row>
    <row spans="1:45" r="181">
      <c t="s" r="A181" s="4">
        <v>238</v>
      </c>
      <c t="n" r="T181" s="7">
        <v>20000</v>
      </c>
      <c t="n" r="AD181" s="6">
        <v>0</v>
      </c>
      <c t="n" r="AF181" s="6">
        <v>20000</v>
      </c>
      <c t="n" r="AH181" s="6">
        <v>20000</v>
      </c>
    </row>
    <row spans="1:45" r="182">
      <c t="s" r="A182" s="4">
        <v>239</v>
      </c>
      <c t="n" r="AF182" s="6">
        <v>0</v>
      </c>
      <c t="n" r="AH182" s="6">
        <v>0</v>
      </c>
    </row>
    <row spans="1:45" r="183">
      <c t="s" r="A183" s="4">
        <v>243</v>
      </c>
      <c t="s" r="T183" s="4">
        <v>316</v>
      </c>
    </row>
    <row spans="1:45" r="184">
      <c t="s" r="A184" s="4">
        <v>247</v>
      </c>
      <c t="s" r="T184" s="4">
        <v>253</v>
      </c>
    </row>
    <row spans="1:45" r="185">
      <c t="s" r="A185" s="4">
        <v>317</v>
      </c>
      <c t="s" r="T185" s="4">
        <v>252</v>
      </c>
    </row>
    <row spans="1:45" r="186">
      <c t="s" r="A186" s="4">
        <v>254</v>
      </c>
      <c t="n" r="T186" s="7">
        <v>20000</v>
      </c>
    </row>
    <row spans="1:45" r="187">
      <c t="s" r="A187" s="4">
        <v>108</v>
      </c>
      <c t="n" r="T187" s="7">
        <v>20000</v>
      </c>
    </row>
    <row spans="1:45" r="188">
      <c t="s" r="A188" s="4">
        <v>318</v>
      </c>
    </row>
    <row spans="1:45" r="189">
      <c t="s" r="A189" s="4">
        <v>238</v>
      </c>
      <c t="n" r="AD189" s="6">
        <v>55049</v>
      </c>
      <c t="n" r="AF189" s="6">
        <v>55049</v>
      </c>
      <c t="n" r="AN189" s="7">
        <v>50000</v>
      </c>
    </row>
    <row spans="1:45" r="190">
      <c t="s" r="A190" s="4">
        <v>239</v>
      </c>
      <c t="n" r="AD190" s="6">
        <v>0</v>
      </c>
      <c t="n" r="AF190" s="6">
        <v>0</v>
      </c>
    </row>
    <row spans="1:45" r="191">
      <c t="s" r="A191" s="4">
        <v>243</v>
      </c>
      <c t="s" r="W191" s="4">
        <v>319</v>
      </c>
    </row>
    <row spans="1:45" r="192">
      <c t="s" r="A192" s="4">
        <v>247</v>
      </c>
      <c t="s" r="AN192" s="4">
        <v>320</v>
      </c>
    </row>
    <row spans="1:45" r="193">
      <c t="s" r="A193" s="4">
        <v>241</v>
      </c>
      <c t="n" r="W193" s="7">
        <v>5049</v>
      </c>
    </row>
    <row spans="1:45" r="194">
      <c t="s" r="A194" s="4">
        <v>317</v>
      </c>
      <c t="s" r="AN194" s="4">
        <v>263</v>
      </c>
    </row>
    <row spans="1:45" r="195">
      <c t="s" r="A195" s="4">
        <v>321</v>
      </c>
    </row>
    <row spans="1:45" r="196">
      <c t="s" r="A196" s="4">
        <v>238</v>
      </c>
      <c t="n" r="AD196" s="6">
        <v>3000</v>
      </c>
      <c t="n" r="AF196" s="6">
        <v>3000</v>
      </c>
      <c t="n" r="AH196" s="6">
        <v>7500</v>
      </c>
      <c t="n" r="AP196" s="7">
        <v>7500</v>
      </c>
    </row>
    <row spans="1:45" r="197">
      <c t="s" r="A197" s="4">
        <v>239</v>
      </c>
      <c t="n" r="AD197" s="6">
        <v>0</v>
      </c>
      <c t="n" r="AF197" s="6">
        <v>0</v>
      </c>
      <c t="n" r="AH197" s="6">
        <v>0</v>
      </c>
    </row>
    <row spans="1:45" r="198">
      <c t="s" r="A198" s="4">
        <v>247</v>
      </c>
      <c t="s" r="AP198" s="4">
        <v>263</v>
      </c>
    </row>
    <row spans="1:45" r="199">
      <c t="s" r="A199" s="4">
        <v>322</v>
      </c>
    </row>
    <row spans="1:45" r="200">
      <c t="s" r="A200" s="4">
        <v>238</v>
      </c>
      <c t="n" r="AD200" s="6">
        <v>6000</v>
      </c>
      <c t="n" r="AF200" s="6">
        <v>6000</v>
      </c>
      <c t="n" r="AH200" s="6">
        <v>6000</v>
      </c>
      <c t="n" r="AP200" s="7">
        <v>6000</v>
      </c>
    </row>
    <row spans="1:45" r="201">
      <c t="s" r="A201" s="4">
        <v>239</v>
      </c>
      <c t="n" r="AD201" s="6">
        <v>0</v>
      </c>
      <c t="n" r="AF201" s="6">
        <v>0</v>
      </c>
      <c t="n" r="AH201" s="6">
        <v>0</v>
      </c>
    </row>
    <row spans="1:45" r="202">
      <c t="s" r="A202" s="4">
        <v>247</v>
      </c>
      <c t="s" r="AP202" s="4">
        <v>323</v>
      </c>
    </row>
    <row spans="1:45" r="203">
      <c t="s" r="A203" s="4">
        <v>324</v>
      </c>
    </row>
    <row spans="1:45" r="204">
      <c t="s" r="A204" s="4">
        <v>238</v>
      </c>
      <c t="n" r="AD204" s="6">
        <v>13250</v>
      </c>
      <c t="n" r="AF204" s="6">
        <v>13250</v>
      </c>
    </row>
    <row spans="1:45" r="205">
      <c t="s" r="A205" s="4">
        <v>239</v>
      </c>
      <c t="n" r="AD205" s="7">
        <v>0</v>
      </c>
      <c t="n" r="AF205" s="6">
        <v>0</v>
      </c>
    </row>
    <row spans="1:45" r="206">
      <c t="s" r="A206" s="4">
        <v>299</v>
      </c>
      <c t="n" r="AI206" s="6">
        <v>6350000000</v>
      </c>
    </row>
    <row spans="1:45" r="207">
      <c t="s" r="A207" s="4">
        <v>300</v>
      </c>
      <c t="n" r="AD207" s="11">
        <v>6e-06</v>
      </c>
    </row>
    <row spans="1:45" r="208">
      <c t="s" r="A208" s="4">
        <v>240</v>
      </c>
      <c t="n" r="AI208" s="7">
        <v>35750</v>
      </c>
    </row>
    <row spans="1:45" r="209">
      <c t="s" r="A209" s="4">
        <v>325</v>
      </c>
    </row>
    <row spans="1:45" r="210">
      <c t="s" r="A210" s="4">
        <v>238</v>
      </c>
      <c t="n" r="AG210" s="6">
        <v>327</v>
      </c>
      <c t="n" r="AH210" s="6">
        <v>327</v>
      </c>
      <c t="n" r="AQ210" s="7">
        <v>129327</v>
      </c>
    </row>
    <row spans="1:45" r="211">
      <c t="s" r="A211" s="4">
        <v>239</v>
      </c>
      <c t="n" r="AG211" s="7">
        <v>0</v>
      </c>
      <c t="n" r="AH211" s="6">
        <v>0</v>
      </c>
    </row>
    <row spans="1:45" r="212">
      <c t="s" r="A212" s="4">
        <v>247</v>
      </c>
      <c t="s" r="AQ212" s="4">
        <v>320</v>
      </c>
    </row>
    <row spans="1:45" r="213">
      <c t="s" r="A213" s="4">
        <v>299</v>
      </c>
      <c t="n" r="AI213" s="6">
        <v>15250000000</v>
      </c>
    </row>
    <row spans="1:45" r="214">
      <c t="s" r="A214" s="4">
        <v>300</v>
      </c>
      <c t="n" r="AG214" s="11">
        <v>1e-06</v>
      </c>
    </row>
    <row spans="1:45" r="215">
      <c t="s" r="A215" s="4">
        <v>240</v>
      </c>
      <c t="n" r="AI215" s="7">
        <v>15250</v>
      </c>
    </row>
    <row spans="1:45" r="216">
      <c t="s" r="A216" s="4">
        <v>326</v>
      </c>
      <c t="n" r="AC216" s="7">
        <v>500</v>
      </c>
    </row>
    <row spans="1:45" r="217">
      <c t="s" r="A217" s="4">
        <v>327</v>
      </c>
      <c t="n" r="AJ217" s="7">
        <v>5000</v>
      </c>
    </row>
    <row spans="1:45" r="218">
      <c t="s" r="A218" s="4">
        <v>328</v>
      </c>
      <c t="n" r="AG218" s="7">
        <v>49000</v>
      </c>
      <c t="n" r="AH218" s="6">
        <v>6000</v>
      </c>
    </row>
    <row spans="1:45" r="219">
      <c t="s" r="A219" s="4">
        <v>329</v>
      </c>
    </row>
    <row spans="1:45" r="220">
      <c t="s" r="A220" s="4">
        <v>238</v>
      </c>
      <c t="n" r="Y220" s="7">
        <v>2250</v>
      </c>
      <c t="n" r="AD220" s="7">
        <v>2250</v>
      </c>
      <c t="n" r="AF220" s="6">
        <v>2250</v>
      </c>
    </row>
    <row spans="1:45" r="221">
      <c t="s" r="A221" s="4">
        <v>239</v>
      </c>
      <c t="n" r="AD221" s="6">
        <v>0</v>
      </c>
      <c t="n" r="AF221" s="6">
        <v>0</v>
      </c>
    </row>
    <row spans="1:45" r="222">
      <c t="s" r="A222" s="4">
        <v>243</v>
      </c>
      <c t="s" r="Y222" s="4">
        <v>330</v>
      </c>
    </row>
    <row spans="1:45" r="223">
      <c t="s" r="A223" s="4">
        <v>245</v>
      </c>
      <c t="s" r="Y223" s="4">
        <v>331</v>
      </c>
    </row>
    <row spans="1:45" r="224">
      <c t="s" r="A224" s="4">
        <v>332</v>
      </c>
    </row>
    <row spans="1:45" r="225">
      <c t="s" r="A225" s="4">
        <v>238</v>
      </c>
      <c t="n" r="Z225" s="7">
        <v>53000</v>
      </c>
      <c t="n" r="AD225" s="6">
        <v>15000</v>
      </c>
      <c t="n" r="AF225" s="6">
        <v>15000</v>
      </c>
      <c t="n" r="AH225" s="6">
        <v>35000</v>
      </c>
    </row>
    <row spans="1:45" r="226">
      <c t="s" r="A226" s="4">
        <v>239</v>
      </c>
      <c t="n" r="AD226" s="6">
        <v>0</v>
      </c>
      <c t="n" r="AF226" s="6">
        <v>0</v>
      </c>
      <c t="n" r="AH226" s="6">
        <v>0</v>
      </c>
    </row>
    <row spans="1:45" r="227">
      <c t="s" r="A227" s="4">
        <v>245</v>
      </c>
      <c t="s" r="Z227" s="4">
        <v>248</v>
      </c>
    </row>
    <row spans="1:45" r="228">
      <c t="s" r="A228" s="4">
        <v>240</v>
      </c>
      <c t="n" r="AF228" s="6">
        <v>20000</v>
      </c>
    </row>
    <row spans="1:45" r="229">
      <c t="s" r="A229" s="4">
        <v>333</v>
      </c>
      <c t="n" r="Z229" s="7">
        <v>5000</v>
      </c>
    </row>
    <row spans="1:45" r="230">
      <c t="s" r="A230" s="4">
        <v>46</v>
      </c>
      <c t="n" r="Z230" s="7">
        <v>35000</v>
      </c>
    </row>
    <row spans="1:45" r="231">
      <c t="s" r="A231" s="4">
        <v>334</v>
      </c>
    </row>
    <row spans="1:45" r="232">
      <c t="s" r="A232" s="4">
        <v>238</v>
      </c>
      <c t="n" r="AD232" s="6">
        <v>20000</v>
      </c>
      <c t="n" r="AF232" s="6">
        <v>20000</v>
      </c>
      <c t="n" r="AL232" s="7">
        <v>20000</v>
      </c>
      <c t="n" r="AR232" s="7">
        <v>20000</v>
      </c>
    </row>
    <row spans="1:45" r="233">
      <c t="s" r="A233" s="4">
        <v>239</v>
      </c>
      <c t="n" r="AD233" s="6">
        <v>0</v>
      </c>
      <c t="n" r="AF233" s="6">
        <v>0</v>
      </c>
      <c t="n" r="AL233" s="7">
        <v>0</v>
      </c>
    </row>
    <row spans="1:45" r="234">
      <c t="s" r="A234" s="4">
        <v>247</v>
      </c>
      <c t="s" r="AR234" s="4">
        <v>263</v>
      </c>
    </row>
    <row spans="1:45" r="235">
      <c t="s" r="A235" s="4">
        <v>335</v>
      </c>
    </row>
    <row spans="1:45" r="236">
      <c t="s" r="A236" s="4">
        <v>238</v>
      </c>
      <c t="n" r="AD236" s="6">
        <v>165000</v>
      </c>
      <c t="n" r="AF236" s="6">
        <v>165000</v>
      </c>
      <c t="n" r="AH236" s="6">
        <v>165000</v>
      </c>
      <c t="n" r="AS236" s="7">
        <v>165000</v>
      </c>
    </row>
    <row spans="1:45" r="237">
      <c t="s" r="A237" s="4">
        <v>239</v>
      </c>
      <c t="n" r="AD237" s="6">
        <v>0</v>
      </c>
      <c t="n" r="AF237" s="6">
        <v>0</v>
      </c>
      <c t="n" r="AH237" s="6">
        <v>0</v>
      </c>
    </row>
    <row spans="1:45" r="238">
      <c t="s" r="A238" s="4">
        <v>247</v>
      </c>
      <c t="s" r="AS238" s="4">
        <v>248</v>
      </c>
    </row>
    <row spans="1:45" r="239">
      <c t="s" r="A239" s="4">
        <v>336</v>
      </c>
    </row>
    <row spans="1:45" r="240">
      <c t="s" r="A240" s="4">
        <v>238</v>
      </c>
      <c t="n" r="AD240" s="6">
        <v>68493</v>
      </c>
      <c t="n" r="AF240" s="6">
        <v>68493</v>
      </c>
      <c t="n" r="AH240" s="6">
        <v>68493</v>
      </c>
      <c t="n" r="AS240" s="7">
        <v>68493</v>
      </c>
    </row>
    <row spans="1:45" r="241">
      <c t="s" r="A241" s="4">
        <v>239</v>
      </c>
      <c t="n" r="AD241" s="7">
        <v>0</v>
      </c>
      <c t="n" r="AF241" s="7">
        <v>0</v>
      </c>
      <c t="n" r="AH241" s="6">
        <v>0</v>
      </c>
    </row>
    <row spans="1:45" r="242">
      <c t="s" r="A242" s="4">
        <v>247</v>
      </c>
      <c t="s" r="AS242" s="4">
        <v>248</v>
      </c>
    </row>
    <row spans="1:45" r="243">
      <c t="s" r="A243" s="4">
        <v>337</v>
      </c>
    </row>
    <row spans="1:45" r="244">
      <c t="s" r="A244" s="4">
        <v>238</v>
      </c>
      <c t="n" r="AG244" s="6">
        <v>15000</v>
      </c>
      <c t="n" r="AH244" s="6">
        <v>15000</v>
      </c>
    </row>
    <row spans="1:45" r="245">
      <c t="s" r="A245" s="4">
        <v>239</v>
      </c>
      <c t="n" r="AG245" s="6">
        <v>0</v>
      </c>
      <c t="n" r="AH245" s="6">
        <v>0</v>
      </c>
    </row>
    <row spans="1:45" r="246">
      <c t="s" r="A246" s="4">
        <v>243</v>
      </c>
      <c t="s" r="L246" s="4">
        <v>338</v>
      </c>
    </row>
    <row spans="1:45" r="247">
      <c t="s" r="A247" s="4">
        <v>247</v>
      </c>
      <c t="s" r="L247" s="4">
        <v>276</v>
      </c>
    </row>
    <row spans="1:45" r="248">
      <c t="s" r="A248" s="4">
        <v>254</v>
      </c>
      <c t="n" r="L248" s="7">
        <v>15000</v>
      </c>
    </row>
    <row spans="1:45" r="249">
      <c t="s" r="A249" s="4">
        <v>46</v>
      </c>
      <c t="n" r="L249" s="6">
        <v>6676</v>
      </c>
    </row>
    <row spans="1:45" r="250">
      <c t="s" r="A250" s="4">
        <v>267</v>
      </c>
      <c t="n" r="L250" s="7">
        <v>500</v>
      </c>
    </row>
    <row spans="1:45" r="251">
      <c t="s" r="A251" s="4">
        <v>339</v>
      </c>
    </row>
    <row spans="1:45" r="252">
      <c t="s" r="A252" s="4">
        <v>238</v>
      </c>
      <c t="n" r="AG252" s="6">
        <v>0</v>
      </c>
      <c t="n" r="AH252" s="6">
        <v>0</v>
      </c>
    </row>
    <row spans="1:45" r="253">
      <c t="s" r="A253" s="4">
        <v>239</v>
      </c>
      <c t="n" r="AG253" s="6">
        <v>0</v>
      </c>
      <c t="n" r="AH253" s="7">
        <v>0</v>
      </c>
    </row>
    <row spans="1:45" r="254">
      <c t="s" r="A254" s="4">
        <v>243</v>
      </c>
      <c t="s" r="O254" s="4">
        <v>340</v>
      </c>
    </row>
    <row spans="1:45" r="255">
      <c t="s" r="A255" s="4">
        <v>300</v>
      </c>
      <c t="n" r="AH255" s="10">
        <v>5e-05</v>
      </c>
    </row>
    <row spans="1:45" r="256">
      <c t="s" r="A256" s="4">
        <v>341</v>
      </c>
    </row>
    <row spans="1:45" r="257">
      <c t="s" r="A257" s="4">
        <v>238</v>
      </c>
      <c t="n" r="AG257" s="6">
        <v>0</v>
      </c>
      <c t="n" r="AH257" s="7">
        <v>0</v>
      </c>
    </row>
    <row spans="1:45" r="258">
      <c t="s" r="A258" s="4">
        <v>239</v>
      </c>
      <c t="n" r="AG258" s="6">
        <v>0</v>
      </c>
      <c t="n" r="AH258" s="7">
        <v>0</v>
      </c>
    </row>
    <row spans="1:45" r="259">
      <c t="s" r="A259" s="4">
        <v>243</v>
      </c>
      <c t="s" r="Q259" s="4">
        <v>310</v>
      </c>
    </row>
    <row spans="1:45" r="260">
      <c t="s" r="A260" s="4">
        <v>300</v>
      </c>
      <c t="n" r="AH260" s="8">
        <v>0.0001</v>
      </c>
    </row>
    <row spans="1:45" r="261">
      <c t="s" r="A261" s="4">
        <v>342</v>
      </c>
    </row>
    <row spans="1:45" r="262">
      <c t="s" r="A262" s="4">
        <v>238</v>
      </c>
      <c t="n" r="V262" s="7">
        <v>50000</v>
      </c>
      <c t="n" r="AG262" s="6">
        <v>0</v>
      </c>
      <c t="n" r="AH262" s="7">
        <v>0</v>
      </c>
    </row>
    <row spans="1:45" r="263">
      <c t="s" r="A263" s="4">
        <v>239</v>
      </c>
      <c t="n" r="AG263" s="6">
        <v>0</v>
      </c>
      <c t="n" r="AH263" s="7">
        <v>0</v>
      </c>
    </row>
    <row spans="1:45" r="264">
      <c t="s" r="A264" s="4">
        <v>243</v>
      </c>
      <c t="s" r="V264" s="4">
        <v>343</v>
      </c>
    </row>
    <row spans="1:45" r="265">
      <c t="s" r="A265" s="4">
        <v>245</v>
      </c>
      <c t="s" r="V265" s="4">
        <v>320</v>
      </c>
    </row>
    <row spans="1:45" r="266">
      <c t="s" r="A266" s="4">
        <v>247</v>
      </c>
      <c t="s" r="V266" s="4">
        <v>248</v>
      </c>
    </row>
    <row spans="1:45" r="267">
      <c t="s" r="A267" s="4">
        <v>299</v>
      </c>
      <c t="n" r="AH267" s="6">
        <v>500000000</v>
      </c>
    </row>
    <row spans="1:45" r="268">
      <c t="s" r="A268" s="4">
        <v>300</v>
      </c>
      <c t="n" r="AH268" s="8">
        <v>0.0001</v>
      </c>
    </row>
    <row spans="1:45" r="269">
      <c t="s" r="A269" s="4">
        <v>241</v>
      </c>
      <c t="n" r="V269" s="7">
        <v>5000</v>
      </c>
    </row>
    <row spans="1:45" r="270">
      <c t="s" r="A270" s="4">
        <v>317</v>
      </c>
      <c t="s" r="V270" s="4">
        <v>263</v>
      </c>
    </row>
    <row spans="1:45" r="271">
      <c t="s" r="A271" s="4">
        <v>344</v>
      </c>
    </row>
    <row spans="1:45" r="272">
      <c t="s" r="A272" s="4">
        <v>238</v>
      </c>
      <c t="n" r="X272" s="7">
        <v>300000</v>
      </c>
      <c t="n" r="AG272" s="6">
        <v>21046</v>
      </c>
      <c t="n" r="AH272" s="7">
        <v>21046</v>
      </c>
    </row>
    <row spans="1:45" r="273">
      <c t="s" r="A273" s="4">
        <v>239</v>
      </c>
      <c t="n" r="AG273" s="6">
        <v>0</v>
      </c>
      <c t="n" r="AH273" s="7">
        <v>0</v>
      </c>
    </row>
    <row spans="1:45" r="274">
      <c t="s" r="A274" s="4">
        <v>243</v>
      </c>
      <c t="s" r="X274" s="4">
        <v>345</v>
      </c>
    </row>
    <row spans="1:45" r="275">
      <c t="s" r="A275" s="4">
        <v>247</v>
      </c>
      <c t="s" r="X275" s="4">
        <v>320</v>
      </c>
    </row>
    <row spans="1:45" r="276">
      <c t="s" r="A276" s="4">
        <v>299</v>
      </c>
      <c t="n" r="AI276" s="6">
        <v>324285714</v>
      </c>
    </row>
    <row spans="1:45" r="277">
      <c t="s" r="A277" s="4">
        <v>300</v>
      </c>
      <c t="n" r="AH277" s="10">
        <v>0.00012</v>
      </c>
    </row>
    <row spans="1:45" r="278">
      <c t="s" r="A278" s="4">
        <v>240</v>
      </c>
      <c t="n" r="AI278" s="7">
        <v>39000</v>
      </c>
    </row>
    <row spans="1:45" r="279">
      <c t="s" r="A279" s="4">
        <v>328</v>
      </c>
      <c t="n" r="X279" s="7">
        <v>309250</v>
      </c>
      <c t="n" r="AH279" s="7">
        <v>57000</v>
      </c>
    </row>
    <row spans="1:45" r="280">
      <c t="s" r="A280" s="4">
        <v>241</v>
      </c>
      <c t="n" r="X280" s="7">
        <v>30296</v>
      </c>
    </row>
    <row spans="1:45" r="281">
      <c t="s" r="A281" s="4">
        <v>317</v>
      </c>
      <c t="s" r="X281" s="4">
        <v>263</v>
      </c>
    </row>
    <row spans="1:45" r="282">
      <c t="s" r="A282" s="4">
        <v>346</v>
      </c>
    </row>
    <row spans="1:45" r="283">
      <c t="s" r="A283" s="4">
        <v>238</v>
      </c>
      <c t="n" r="Y283" s="7">
        <v>2750</v>
      </c>
      <c t="n" r="AG283" s="6">
        <v>2750</v>
      </c>
      <c t="n" r="AH283" s="6">
        <v>2750</v>
      </c>
    </row>
    <row spans="1:45" r="284">
      <c t="s" r="A284" s="4">
        <v>239</v>
      </c>
      <c t="n" r="AG284" s="6">
        <v>0</v>
      </c>
      <c t="n" r="AH284" s="6">
        <v>0</v>
      </c>
    </row>
    <row spans="1:45" r="285">
      <c t="s" r="A285" s="4">
        <v>243</v>
      </c>
      <c t="s" r="Y285" s="4">
        <v>330</v>
      </c>
    </row>
    <row spans="1:45" r="286">
      <c t="s" r="A286" s="4">
        <v>245</v>
      </c>
      <c t="s" r="Y286" s="4">
        <v>331</v>
      </c>
    </row>
    <row spans="1:45" r="287">
      <c t="s" r="A287" s="4">
        <v>347</v>
      </c>
    </row>
    <row spans="1:45" r="288">
      <c t="s" r="A288" s="4">
        <v>238</v>
      </c>
      <c t="n" r="AG288" s="6">
        <v>0</v>
      </c>
      <c t="n" r="AH288" s="6">
        <v>0</v>
      </c>
    </row>
    <row spans="1:45" r="289">
      <c t="s" r="A289" s="4">
        <v>239</v>
      </c>
      <c t="n" r="AG289" s="6">
        <v>0</v>
      </c>
      <c t="n" r="AH289" s="6">
        <v>0</v>
      </c>
    </row>
    <row spans="1:45" r="290">
      <c t="s" r="A290" s="4">
        <v>348</v>
      </c>
      <c t="s" r="AA290" s="4">
        <v>349</v>
      </c>
    </row>
    <row spans="1:45" r="291">
      <c t="s" r="A291" s="4">
        <v>350</v>
      </c>
    </row>
    <row spans="1:45" r="292">
      <c t="s" r="A292" s="4">
        <v>238</v>
      </c>
      <c t="n" r="AG292" s="6">
        <v>0</v>
      </c>
      <c t="n" r="AH292" s="6">
        <v>0</v>
      </c>
    </row>
    <row spans="1:45" r="293">
      <c t="s" r="A293" s="4">
        <v>239</v>
      </c>
      <c t="n" r="AG293" s="6">
        <v>0</v>
      </c>
      <c t="n" r="AH293" s="7">
        <v>0</v>
      </c>
    </row>
    <row spans="1:45" r="294">
      <c t="s" r="A294" s="4">
        <v>243</v>
      </c>
      <c t="s" r="P294" s="4">
        <v>351</v>
      </c>
    </row>
    <row spans="1:45" r="295">
      <c t="s" r="A295" s="4">
        <v>300</v>
      </c>
      <c t="n" r="AH295" s="8">
        <v>0.0001</v>
      </c>
    </row>
    <row spans="1:45" r="296">
      <c t="s" r="A296" s="4">
        <v>352</v>
      </c>
    </row>
    <row spans="1:45" r="297">
      <c t="s" r="A297" s="4">
        <v>238</v>
      </c>
      <c t="n" r="AG297" s="6">
        <v>0</v>
      </c>
      <c t="n" r="AH297" s="7">
        <v>0</v>
      </c>
    </row>
    <row spans="1:45" r="298">
      <c t="s" r="A298" s="4">
        <v>239</v>
      </c>
      <c t="n" r="AG298" s="6">
        <v>0</v>
      </c>
      <c t="n" r="AH298" s="7">
        <v>0</v>
      </c>
    </row>
    <row spans="1:45" r="299">
      <c t="s" r="A299" s="4">
        <v>243</v>
      </c>
      <c t="s" r="P299" s="4">
        <v>353</v>
      </c>
    </row>
    <row spans="1:45" r="300">
      <c t="s" r="A300" s="4">
        <v>300</v>
      </c>
      <c t="n" r="AH300" s="8">
        <v>0.0001</v>
      </c>
    </row>
    <row spans="1:45" r="301">
      <c t="s" r="A301" s="4">
        <v>241</v>
      </c>
      <c t="n" r="P301" s="7">
        <v>7500</v>
      </c>
    </row>
    <row spans="1:45" r="302">
      <c t="s" r="A302" s="4">
        <v>354</v>
      </c>
    </row>
    <row spans="1:45" r="303">
      <c t="s" r="A303" s="4">
        <v>238</v>
      </c>
      <c t="n" r="AG303" s="6">
        <v>0</v>
      </c>
      <c t="n" r="AH303" s="7">
        <v>0</v>
      </c>
    </row>
    <row spans="1:45" r="304">
      <c t="s" r="A304" s="4">
        <v>239</v>
      </c>
      <c t="n" r="AG304" s="6">
        <v>0</v>
      </c>
      <c t="n" r="AH304" s="7">
        <v>0</v>
      </c>
    </row>
    <row spans="1:45" r="305">
      <c t="s" r="A305" s="4">
        <v>243</v>
      </c>
      <c t="s" r="P305" s="4">
        <v>355</v>
      </c>
    </row>
    <row spans="1:45" r="306">
      <c t="s" r="A306" s="4">
        <v>300</v>
      </c>
      <c t="n" r="AH306" s="8">
        <v>0.0001</v>
      </c>
    </row>
    <row spans="1:45" r="307">
      <c t="s" r="A307" s="4">
        <v>241</v>
      </c>
      <c t="n" r="P307" s="7">
        <v>7500</v>
      </c>
    </row>
    <row spans="1:45" r="308">
      <c t="s" r="A308" s="4">
        <v>356</v>
      </c>
    </row>
    <row spans="1:45" r="309">
      <c t="s" r="A309" s="4">
        <v>238</v>
      </c>
      <c t="n" r="AG309" s="6">
        <v>0</v>
      </c>
      <c t="n" r="AH309" s="7">
        <v>0</v>
      </c>
    </row>
    <row spans="1:45" r="310">
      <c t="s" r="A310" s="4">
        <v>239</v>
      </c>
      <c t="n" r="AG310" s="6">
        <v>0</v>
      </c>
      <c t="n" r="AH310" s="7">
        <v>0</v>
      </c>
    </row>
    <row spans="1:45" r="311">
      <c t="s" r="A311" s="4">
        <v>243</v>
      </c>
      <c t="s" r="U311" s="4">
        <v>357</v>
      </c>
    </row>
    <row spans="1:45" r="312">
      <c t="s" r="A312" s="4">
        <v>300</v>
      </c>
      <c t="n" r="AH312" s="8">
        <v>0.0001</v>
      </c>
    </row>
    <row spans="1:45" r="313">
      <c t="s" r="A313" s="4">
        <v>358</v>
      </c>
    </row>
    <row spans="1:45" r="314">
      <c t="s" r="A314" s="4">
        <v>238</v>
      </c>
      <c t="n" r="AG314" s="6">
        <v>0</v>
      </c>
      <c t="n" r="AH314" s="7">
        <v>0</v>
      </c>
    </row>
    <row spans="1:45" r="315">
      <c t="s" r="A315" s="4">
        <v>239</v>
      </c>
      <c t="n" r="AG315" s="6">
        <v>0</v>
      </c>
      <c t="n" r="AH315" s="7">
        <v>0</v>
      </c>
    </row>
    <row spans="1:45" r="316">
      <c t="s" r="A316" s="4">
        <v>299</v>
      </c>
      <c t="n" r="AH316" s="6">
        <v>123000000</v>
      </c>
    </row>
    <row spans="1:45" r="317">
      <c t="s" r="A317" s="4">
        <v>300</v>
      </c>
      <c t="n" r="AH317" s="8">
        <v>0.0001</v>
      </c>
    </row>
    <row spans="1:45" r="318">
      <c t="s" r="A318" s="4">
        <v>359</v>
      </c>
    </row>
    <row spans="1:45" r="319">
      <c t="s" r="A319" s="4">
        <v>299</v>
      </c>
      <c t="n" r="AH319" s="6">
        <v>750000000</v>
      </c>
    </row>
    <row spans="1:45" r="320">
      <c t="s" r="A320" s="4">
        <v>240</v>
      </c>
      <c t="n" r="AH320" s="7">
        <v>75000</v>
      </c>
    </row>
    <row spans="1:45" r="321">
      <c t="s" r="A321" s="4">
        <v>360</v>
      </c>
    </row>
    <row spans="1:45" r="322">
      <c t="s" r="A322" s="4">
        <v>238</v>
      </c>
      <c t="n" r="AG322" s="6">
        <v>0</v>
      </c>
      <c t="n" r="AH322" s="6">
        <v>0</v>
      </c>
    </row>
    <row spans="1:45" r="323">
      <c t="s" r="A323" s="4">
        <v>239</v>
      </c>
      <c t="n" r="AG323" s="6">
        <v>0</v>
      </c>
      <c t="n" r="AH323" s="7">
        <v>0</v>
      </c>
    </row>
    <row spans="1:45" r="324">
      <c t="s" r="A324" s="4">
        <v>299</v>
      </c>
      <c t="n" r="AH324" s="6">
        <v>689344200</v>
      </c>
    </row>
    <row spans="1:45" r="325">
      <c t="s" r="A325" s="4">
        <v>300</v>
      </c>
      <c t="n" r="AH325" s="10">
        <v>5e-05</v>
      </c>
    </row>
    <row spans="1:45" r="326">
      <c t="s" r="A326" s="4">
        <v>240</v>
      </c>
      <c t="n" r="AH326" s="7">
        <v>34467</v>
      </c>
    </row>
    <row spans="1:45" r="327">
      <c t="s" r="A327" s="4">
        <v>361</v>
      </c>
    </row>
    <row spans="1:45" r="328">
      <c t="s" r="A328" s="4">
        <v>238</v>
      </c>
      <c t="n" r="AG328" s="6">
        <v>0</v>
      </c>
      <c t="n" r="AH328" s="6">
        <v>0</v>
      </c>
    </row>
    <row spans="1:45" r="329">
      <c t="s" r="A329" s="4">
        <v>239</v>
      </c>
      <c t="n" r="AG329" s="6">
        <v>0</v>
      </c>
      <c t="n" r="AH329" s="7">
        <v>0</v>
      </c>
    </row>
    <row spans="1:45" r="330">
      <c t="s" r="A330" s="4">
        <v>247</v>
      </c>
      <c t="s" r="AM330" s="4">
        <v>263</v>
      </c>
    </row>
    <row spans="1:45" r="331">
      <c t="s" r="A331" s="4">
        <v>300</v>
      </c>
      <c t="n" r="AH331" s="8">
        <v>0.0001</v>
      </c>
    </row>
    <row spans="1:45" r="332">
      <c t="s" r="A332" s="4">
        <v>254</v>
      </c>
      <c t="n" r="AM332" s="7">
        <v>20000</v>
      </c>
    </row>
    <row spans="1:45" r="333">
      <c t="s" r="A333" s="4">
        <v>46</v>
      </c>
      <c t="n" r="AM333" s="7">
        <v>20000</v>
      </c>
    </row>
    <row spans="1:45" r="334">
      <c t="s" r="A334" s="4">
        <v>362</v>
      </c>
    </row>
    <row spans="1:45" r="335">
      <c t="s" r="A335" s="4">
        <v>238</v>
      </c>
      <c t="n" r="AG335" s="6">
        <v>0</v>
      </c>
      <c t="n" r="AH335" s="7">
        <v>0</v>
      </c>
    </row>
    <row spans="1:45" r="336">
      <c t="s" r="A336" s="4">
        <v>239</v>
      </c>
      <c t="n" r="AG336" s="6">
        <v>0</v>
      </c>
      <c t="n" r="AH336" s="7">
        <v>0</v>
      </c>
    </row>
    <row spans="1:45" r="337">
      <c t="s" r="A337" s="4">
        <v>300</v>
      </c>
      <c t="n" r="AH337" s="8">
        <v>0.0001</v>
      </c>
    </row>
    <row spans="1:45" r="338">
      <c t="s" r="A338" s="4">
        <v>363</v>
      </c>
    </row>
    <row spans="1:45" r="339">
      <c t="s" r="A339" s="4">
        <v>238</v>
      </c>
      <c t="n" r="AG339" s="6">
        <v>0</v>
      </c>
      <c t="n" r="AH339" s="7">
        <v>0</v>
      </c>
    </row>
    <row spans="1:45" r="340">
      <c t="s" r="A340" s="4">
        <v>239</v>
      </c>
      <c t="n" r="AG340" s="6">
        <v>0</v>
      </c>
      <c t="n" r="AH340" s="7">
        <v>0</v>
      </c>
    </row>
    <row spans="1:45" r="341">
      <c t="s" r="A341" s="4">
        <v>300</v>
      </c>
      <c t="n" r="AH341" s="8">
        <v>0.0001</v>
      </c>
    </row>
    <row spans="1:45" r="342">
      <c t="s" r="A342" s="4">
        <v>364</v>
      </c>
    </row>
    <row spans="1:45" r="343">
      <c t="s" r="A343" s="4">
        <v>238</v>
      </c>
      <c t="n" r="AG343" s="6">
        <v>0</v>
      </c>
      <c t="n" r="AH343" s="7">
        <v>0</v>
      </c>
    </row>
    <row spans="1:45" r="344">
      <c t="s" r="A344" s="4">
        <v>239</v>
      </c>
      <c t="n" r="AG344" s="6">
        <v>0</v>
      </c>
      <c t="n" r="AH344" s="7">
        <v>0</v>
      </c>
    </row>
    <row spans="1:45" r="345">
      <c t="s" r="A345" s="4">
        <v>300</v>
      </c>
      <c t="n" r="AH345" s="10">
        <v>5e-05</v>
      </c>
    </row>
    <row spans="1:45" r="346">
      <c t="s" r="A346" s="4">
        <v>46</v>
      </c>
      <c t="n" r="AG346" s="6">
        <v>-4272</v>
      </c>
    </row>
    <row spans="1:45" r="347">
      <c t="s" r="A347" s="4">
        <v>365</v>
      </c>
    </row>
    <row spans="1:45" r="348">
      <c t="s" r="A348" s="4">
        <v>238</v>
      </c>
      <c t="n" r="AG348" s="6">
        <v>57000</v>
      </c>
      <c t="n" r="AH348" s="7">
        <v>57000</v>
      </c>
    </row>
    <row spans="1:45" r="349">
      <c t="s" r="A349" s="4">
        <v>239</v>
      </c>
      <c t="n" r="AG349" s="6">
        <v>0</v>
      </c>
      <c t="n" r="AH349" s="6">
        <v>0</v>
      </c>
    </row>
    <row spans="1:45" r="350">
      <c t="s" r="A350" s="4">
        <v>366</v>
      </c>
    </row>
    <row spans="1:45" r="351">
      <c t="s" r="A351" s="4">
        <v>238</v>
      </c>
      <c t="n" r="AG351" s="6">
        <v>43217</v>
      </c>
      <c t="n" r="AH351" s="6">
        <v>43217</v>
      </c>
      <c t="n" r="AO351" s="7">
        <v>43217</v>
      </c>
    </row>
    <row spans="1:45" r="352">
      <c t="s" r="A352" s="4">
        <v>239</v>
      </c>
      <c t="n" r="AG352" s="6">
        <v>0</v>
      </c>
      <c t="n" r="AH352" s="6">
        <v>0</v>
      </c>
    </row>
    <row spans="1:45" r="353">
      <c t="s" r="A353" s="4">
        <v>247</v>
      </c>
      <c t="s" r="AO353" s="4">
        <v>298</v>
      </c>
    </row>
    <row spans="1:45" r="354">
      <c t="s" r="A354" s="4">
        <v>367</v>
      </c>
    </row>
    <row spans="1:45" r="355">
      <c t="s" r="A355" s="4">
        <v>238</v>
      </c>
      <c t="n" r="AG355" s="6">
        <v>3000</v>
      </c>
      <c t="n" r="AH355" s="6">
        <v>3000</v>
      </c>
      <c t="n" r="AP355" s="7">
        <v>3000</v>
      </c>
    </row>
    <row spans="1:45" r="356">
      <c t="s" r="A356" s="4">
        <v>239</v>
      </c>
      <c t="n" r="AG356" s="6">
        <v>0</v>
      </c>
      <c t="n" r="AH356" s="7">
        <v>0</v>
      </c>
    </row>
    <row spans="1:45" r="357">
      <c t="s" r="A357" s="4">
        <v>247</v>
      </c>
      <c t="s" r="AP357" s="4">
        <v>323</v>
      </c>
    </row>
    <row spans="1:45" r="358">
      <c t="s" r="A358" s="4">
        <v>368</v>
      </c>
    </row>
    <row spans="1:45" r="359">
      <c t="s" r="A359" s="4">
        <v>238</v>
      </c>
      <c t="n" r="U359" s="7">
        <v>4000</v>
      </c>
    </row>
    <row spans="1:45" r="360">
      <c t="s" r="A360" s="4">
        <v>245</v>
      </c>
      <c t="s" r="U360" s="4">
        <v>323</v>
      </c>
    </row>
    <row spans="1:45" r="361">
      <c t="s" r="A361" s="4">
        <v>247</v>
      </c>
      <c t="s" r="U361" s="4">
        <v>252</v>
      </c>
    </row>
    <row spans="1:45" r="362">
      <c t="s" r="A362" s="4">
        <v>317</v>
      </c>
      <c t="s" r="U362" s="4">
        <v>323</v>
      </c>
    </row>
    <row spans="1:45" r="363">
      <c t="s" r="A363" s="4">
        <v>369</v>
      </c>
    </row>
    <row spans="1:45" r="364">
      <c t="s" r="A364" s="4">
        <v>265</v>
      </c>
      <c t="n" r="AG364" s="6">
        <v>35000</v>
      </c>
    </row>
    <row spans="1:45" r="365">
      <c t="s" r="A365" s="4">
        <v>258</v>
      </c>
      <c t="n" r="AG365" s="7">
        <v>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370</v>
      </c>
      <c t="s" r="B1" s="2">
        <v>1</v>
      </c>
      <c t="s" r="C1" s="2">
        <v>371</v>
      </c>
    </row>
    <row spans="1:3" r="2">
      <c t="s" r="B2" s="2">
        <v>2</v>
      </c>
      <c t="s" r="C2" s="2">
        <v>30</v>
      </c>
    </row>
    <row spans="1:3" r="3">
      <c t="s" r="A3" s="3">
        <v>134</v>
      </c>
    </row>
    <row spans="1:3" r="4">
      <c t="s" r="A4" s="4">
        <v>372</v>
      </c>
      <c t="n" r="B4" s="7">
        <v>3787124</v>
      </c>
      <c t="n" r="C4" s="7">
        <v>2250243</v>
      </c>
    </row>
    <row spans="1:3" r="5">
      <c t="s" r="A5" s="4">
        <v>373</v>
      </c>
      <c t="n" r="B5" s="6">
        <v>40000</v>
      </c>
      <c t="n" r="C5" s="6">
        <v>10040</v>
      </c>
    </row>
    <row spans="1:3" r="6">
      <c t="s" r="A6" s="4">
        <v>374</v>
      </c>
      <c t="s" r="B6" s="4">
        <v>34</v>
      </c>
      <c t="s" r="C6" s="4">
        <v>34</v>
      </c>
    </row>
    <row spans="1:3" r="7">
      <c t="s" r="A7" s="4">
        <v>375</v>
      </c>
      <c t="n" r="B7" s="6">
        <v>258052</v>
      </c>
      <c t="n" r="C7" s="6">
        <v>1531841</v>
      </c>
    </row>
    <row spans="1:3" r="8">
      <c t="s" r="A8" s="4">
        <v>376</v>
      </c>
      <c t="n" r="B8" s="7">
        <v>4085176</v>
      </c>
      <c t="n" r="C8" s="7">
        <v>37871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5"/>
  </cols>
  <sheetData>
    <row spans="1:2" r="1">
      <c t="s" r="A1" s="1">
        <v>377</v>
      </c>
      <c t="s" r="B1" s="2">
        <v>1</v>
      </c>
    </row>
    <row spans="1:2" r="2">
      <c t="s" r="B2" s="2">
        <v>2</v>
      </c>
    </row>
    <row spans="1:2" r="3">
      <c t="s" r="A3" s="3">
        <v>134</v>
      </c>
    </row>
    <row spans="1:2" r="4">
      <c t="s" r="A4" s="4">
        <v>378</v>
      </c>
      <c t="s" r="B4" s="4">
        <v>379</v>
      </c>
    </row>
    <row spans="1:2" r="5">
      <c t="s" r="A5" s="4">
        <v>380</v>
      </c>
      <c t="s" r="B5" s="4">
        <v>381</v>
      </c>
    </row>
    <row spans="1:2" r="6">
      <c t="s" r="A6" s="4">
        <v>382</v>
      </c>
      <c t="s" r="B6" s="4">
        <v>383</v>
      </c>
    </row>
    <row spans="1:2" r="7">
      <c t="s" r="A7" s="4">
        <v>384</v>
      </c>
      <c t="s" r="B7"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6"/>
    <col customWidth="1" max="5" min="5" width="14"/>
    <col customWidth="1" max="6" min="6" width="14"/>
  </cols>
  <sheetData>
    <row spans="1:6" r="1">
      <c t="s" r="A1" s="1">
        <v>385</v>
      </c>
      <c t="s" r="B1" s="2">
        <v>386</v>
      </c>
      <c t="s" r="C1" s="2">
        <v>387</v>
      </c>
      <c t="s" r="D1" s="2">
        <v>224</v>
      </c>
      <c t="s" r="E1" s="2">
        <v>2</v>
      </c>
      <c t="s" r="F1" s="2">
        <v>30</v>
      </c>
    </row>
    <row spans="1:6" r="2">
      <c t="s" r="A2" s="4">
        <v>388</v>
      </c>
      <c t="n" r="E2" s="7">
        <v>189320</v>
      </c>
      <c t="n" r="F2" s="7">
        <v>185475</v>
      </c>
    </row>
    <row spans="1:6" r="3">
      <c t="s" r="A3" s="4">
        <v>238</v>
      </c>
      <c t="n" r="E3" s="6">
        <v>2482987</v>
      </c>
      <c t="n" r="F3" s="6">
        <v>1960965</v>
      </c>
    </row>
    <row spans="1:6" r="4">
      <c t="s" r="A4" s="4">
        <v>239</v>
      </c>
      <c t="n" r="E4" s="6">
        <v>32220</v>
      </c>
      <c t="n" r="F4" s="6">
        <v>414</v>
      </c>
    </row>
    <row spans="1:6" r="5">
      <c t="s" r="A5" s="4">
        <v>389</v>
      </c>
    </row>
    <row spans="1:6" r="6">
      <c t="s" r="A6" s="4">
        <v>390</v>
      </c>
      <c t="n" r="B6" s="7">
        <v>25000</v>
      </c>
      <c t="n" r="C6" s="7">
        <v>150000</v>
      </c>
    </row>
    <row spans="1:6" r="7">
      <c t="s" r="A7" s="4">
        <v>243</v>
      </c>
      <c t="s" r="B7" s="4">
        <v>391</v>
      </c>
      <c t="s" r="C7" s="4">
        <v>392</v>
      </c>
    </row>
    <row spans="1:6" r="8">
      <c t="s" r="A8" s="4">
        <v>247</v>
      </c>
      <c t="s" r="B8" s="4">
        <v>320</v>
      </c>
      <c t="s" r="C8" s="4">
        <v>320</v>
      </c>
    </row>
    <row spans="1:6" r="9">
      <c t="s" r="A9" s="4">
        <v>393</v>
      </c>
      <c t="n" r="B9" s="7">
        <v>24500</v>
      </c>
    </row>
    <row spans="1:6" r="10">
      <c t="s" r="A10" s="4">
        <v>394</v>
      </c>
      <c t="n" r="B10" s="7">
        <v>500</v>
      </c>
    </row>
    <row spans="1:6" r="11">
      <c t="s" r="A11" s="4">
        <v>395</v>
      </c>
    </row>
    <row spans="1:6" r="12">
      <c t="s" r="A12" s="4">
        <v>390</v>
      </c>
      <c t="n" r="D12" s="7">
        <v>5000</v>
      </c>
    </row>
    <row spans="1:6" r="13">
      <c t="s" r="A13" s="4">
        <v>243</v>
      </c>
      <c t="s" r="D13" s="4">
        <v>396</v>
      </c>
    </row>
    <row spans="1:6" r="14">
      <c t="s" r="A14" s="4">
        <v>247</v>
      </c>
      <c t="s" r="D14" s="4">
        <v>320</v>
      </c>
    </row>
    <row spans="1:6" r="15">
      <c t="s" r="A15" s="4">
        <v>397</v>
      </c>
      <c t="n" r="D15" s="7">
        <v>500</v>
      </c>
    </row>
    <row spans="1:6" r="16">
      <c t="s" r="A16" s="4">
        <v>398</v>
      </c>
    </row>
    <row spans="1:6" r="17">
      <c t="s" r="A17" s="4">
        <v>239</v>
      </c>
      <c t="n" r="E17" s="6">
        <v>0</v>
      </c>
      <c t="n" r="F17" s="6">
        <v>0</v>
      </c>
    </row>
    <row spans="1:6" r="18">
      <c t="s" r="A18" s="4">
        <v>399</v>
      </c>
    </row>
    <row spans="1:6" r="19">
      <c t="s" r="A19" s="4">
        <v>238</v>
      </c>
      <c t="n" r="E19" s="6">
        <v>34320</v>
      </c>
      <c t="n" r="F19" s="6">
        <v>30475</v>
      </c>
    </row>
    <row spans="1:6" r="20">
      <c t="s" r="A20" s="4">
        <v>239</v>
      </c>
      <c t="n" r="E20" s="6">
        <v>0</v>
      </c>
      <c t="n" r="F20" s="6">
        <v>0</v>
      </c>
    </row>
    <row spans="1:6" r="21">
      <c t="s" r="A21" s="4">
        <v>46</v>
      </c>
      <c t="n" r="E21" s="6">
        <v>3845</v>
      </c>
      <c t="n" r="F21" s="6">
        <v>5475</v>
      </c>
    </row>
    <row spans="1:6" r="22">
      <c t="s" r="A22" s="4">
        <v>400</v>
      </c>
    </row>
    <row spans="1:6" r="23">
      <c t="s" r="A23" s="4">
        <v>238</v>
      </c>
      <c t="n" r="E23" s="6">
        <v>150000</v>
      </c>
      <c t="n" r="F23" s="6">
        <v>150000</v>
      </c>
    </row>
    <row spans="1:6" r="24">
      <c t="s" r="A24" s="4">
        <v>239</v>
      </c>
      <c t="n" r="E24" s="6">
        <v>0</v>
      </c>
      <c t="n" r="F24" s="6">
        <v>0</v>
      </c>
    </row>
    <row spans="1:6" r="25">
      <c t="s" r="A25" s="4">
        <v>401</v>
      </c>
    </row>
    <row spans="1:6" r="26">
      <c t="s" r="A26" s="4">
        <v>238</v>
      </c>
      <c t="n" r="E26" s="6">
        <v>5000</v>
      </c>
      <c t="n" r="F26" s="6">
        <v>5000</v>
      </c>
    </row>
    <row spans="1:6" r="27">
      <c t="s" r="A27" s="4">
        <v>239</v>
      </c>
      <c t="n" r="E27" s="7">
        <v>0</v>
      </c>
      <c t="n" r="F2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2</v>
      </c>
      <c t="s" r="B1" s="2">
        <v>2</v>
      </c>
      <c t="s" r="C1" s="2">
        <v>30</v>
      </c>
    </row>
    <row spans="1:3" r="2">
      <c t="s" r="A2" s="4">
        <v>63</v>
      </c>
      <c t="n" r="B2" s="7">
        <v>0</v>
      </c>
      <c t="n" r="C2" s="7">
        <v>0</v>
      </c>
    </row>
    <row spans="1:3" r="3">
      <c t="s" r="A3" s="4">
        <v>64</v>
      </c>
      <c t="n" r="B3" s="6">
        <v>50000000000</v>
      </c>
      <c t="n" r="C3" s="6">
        <v>50000000000</v>
      </c>
    </row>
    <row spans="1:3" r="4">
      <c t="s" r="A4" s="4">
        <v>65</v>
      </c>
      <c t="n" r="B4" s="6">
        <v>47497578456</v>
      </c>
      <c t="n" r="C4" s="6">
        <v>47497578456</v>
      </c>
    </row>
    <row spans="1:3" r="5">
      <c t="s" r="A5" s="4">
        <v>58</v>
      </c>
    </row>
    <row spans="1:3" r="6">
      <c t="s" r="A6" s="4">
        <v>66</v>
      </c>
      <c t="s" r="B6" s="4">
        <v>67</v>
      </c>
      <c t="n" r="C6" s="8">
        <v>0.0001</v>
      </c>
    </row>
    <row spans="1:3" r="7">
      <c t="s" r="A7" s="4">
        <v>68</v>
      </c>
      <c t="n" r="B7" s="6">
        <v>1000000</v>
      </c>
      <c t="n" r="C7" s="6">
        <v>1000000</v>
      </c>
    </row>
    <row spans="1:3" r="8">
      <c t="s" r="A8" s="4">
        <v>69</v>
      </c>
      <c t="n" r="B8" s="6">
        <v>24</v>
      </c>
      <c t="n" r="C8" s="6">
        <v>24</v>
      </c>
    </row>
    <row spans="1:3" r="9">
      <c t="s" r="A9" s="4">
        <v>61</v>
      </c>
    </row>
    <row spans="1:3" r="10">
      <c t="s" r="A10" s="4">
        <v>66</v>
      </c>
      <c t="n" r="B10" s="9">
        <v>2.5</v>
      </c>
      <c t="n" r="C10" s="9">
        <v>2.5</v>
      </c>
    </row>
    <row spans="1:3" r="11">
      <c t="s" r="A11" s="4">
        <v>68</v>
      </c>
      <c t="n" r="B11" s="6">
        <v>10000000</v>
      </c>
      <c t="n" r="C11" s="6">
        <v>10000000</v>
      </c>
    </row>
    <row spans="1:3" r="12">
      <c t="s" r="A12" s="4">
        <v>70</v>
      </c>
      <c t="n" r="C12" s="6">
        <v>4419918</v>
      </c>
    </row>
    <row spans="1:3" r="13">
      <c t="s" r="A13" s="4">
        <v>69</v>
      </c>
      <c t="n" r="B13" s="6">
        <v>4419918</v>
      </c>
      <c t="n" r="C13" s="6">
        <v>44199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402</v>
      </c>
      <c t="s" r="B1" s="2">
        <v>1</v>
      </c>
      <c t="s" r="C1" s="2">
        <v>371</v>
      </c>
    </row>
    <row spans="1:3" r="2">
      <c t="s" r="B2" s="2">
        <v>2</v>
      </c>
      <c t="s" r="C2" s="2">
        <v>30</v>
      </c>
    </row>
    <row spans="1:3" r="3">
      <c t="s" r="A3" s="3">
        <v>138</v>
      </c>
    </row>
    <row spans="1:3" r="4">
      <c t="s" r="A4" s="4">
        <v>372</v>
      </c>
      <c t="n" r="B4" s="7">
        <v>57766</v>
      </c>
      <c t="n" r="C4" s="7">
        <v>33987</v>
      </c>
    </row>
    <row spans="1:3" r="5">
      <c t="s" r="A5" s="4">
        <v>373</v>
      </c>
      <c t="s" r="B5" s="4">
        <v>34</v>
      </c>
      <c t="n" r="C5" s="6">
        <v>5000</v>
      </c>
    </row>
    <row spans="1:3" r="6">
      <c t="s" r="A6" s="4">
        <v>374</v>
      </c>
      <c t="s" r="B6" s="4">
        <v>34</v>
      </c>
      <c t="s" r="C6" s="4">
        <v>34</v>
      </c>
    </row>
    <row spans="1:3" r="7">
      <c t="s" r="A7" s="4">
        <v>403</v>
      </c>
      <c t="n" r="B7" s="6">
        <v>-4790</v>
      </c>
      <c t="n" r="C7" s="6">
        <v>18779</v>
      </c>
    </row>
    <row spans="1:3" r="8">
      <c t="s" r="A8" s="4">
        <v>376</v>
      </c>
      <c t="n" r="B8" s="7">
        <v>52976</v>
      </c>
      <c t="n" r="C8" s="7">
        <v>577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5"/>
  </cols>
  <sheetData>
    <row spans="1:2" r="1">
      <c t="s" r="A1" s="1">
        <v>404</v>
      </c>
      <c t="s" r="B1" s="2">
        <v>1</v>
      </c>
    </row>
    <row spans="1:2" r="2">
      <c t="s" r="B2" s="2">
        <v>2</v>
      </c>
    </row>
    <row spans="1:2" r="3">
      <c t="s" r="A3" s="3">
        <v>138</v>
      </c>
    </row>
    <row spans="1:2" r="4">
      <c t="s" r="A4" s="4">
        <v>378</v>
      </c>
      <c t="s" r="B4" s="4">
        <v>379</v>
      </c>
    </row>
    <row spans="1:2" r="5">
      <c t="s" r="A5" s="4">
        <v>380</v>
      </c>
      <c t="s" r="B5" s="4">
        <v>381</v>
      </c>
    </row>
    <row spans="1:2" r="6">
      <c t="s" r="A6" s="4">
        <v>382</v>
      </c>
      <c t="s" r="B6" s="4">
        <v>383</v>
      </c>
    </row>
    <row spans="1:2" r="7">
      <c t="s" r="A7" s="4">
        <v>384</v>
      </c>
      <c t="s" r="B7"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21"/>
    <col customWidth="1" max="3" min="3" width="24"/>
    <col customWidth="1" max="4" min="4" width="21"/>
    <col customWidth="1" max="5" min="5" width="21"/>
  </cols>
  <sheetData>
    <row spans="1:5" r="1">
      <c t="s" r="A1" s="1">
        <v>405</v>
      </c>
      <c t="s" r="B1" s="2">
        <v>406</v>
      </c>
      <c t="s" r="C1" s="2">
        <v>407</v>
      </c>
      <c t="s" r="D1" s="2">
        <v>408</v>
      </c>
      <c t="s" r="E1" s="2">
        <v>409</v>
      </c>
    </row>
    <row spans="1:5" r="2">
      <c t="s" r="A2" s="4">
        <v>410</v>
      </c>
    </row>
    <row spans="1:5" r="3">
      <c t="s" r="A3" s="4">
        <v>411</v>
      </c>
      <c t="n" r="C3" s="7">
        <v>1385000</v>
      </c>
    </row>
    <row spans="1:5" r="4">
      <c t="s" r="A4" s="4">
        <v>412</v>
      </c>
      <c t="n" r="C4" s="6">
        <v>7000</v>
      </c>
    </row>
    <row spans="1:5" r="5">
      <c t="s" r="A5" s="4">
        <v>413</v>
      </c>
      <c t="n" r="C5" s="7">
        <v>5000</v>
      </c>
    </row>
    <row spans="1:5" r="6">
      <c t="s" r="A6" s="4">
        <v>414</v>
      </c>
      <c t="n" r="D6" s="7">
        <v>1341094</v>
      </c>
      <c t="n" r="E6" s="7">
        <v>1292349</v>
      </c>
    </row>
    <row spans="1:5" r="7">
      <c t="s" r="A7" s="4">
        <v>415</v>
      </c>
      <c t="n" r="B7" s="7">
        <v>109500</v>
      </c>
    </row>
    <row spans="1:5" r="8">
      <c t="s" r="A8" s="4">
        <v>416</v>
      </c>
      <c t="n" r="B8" s="6">
        <v>0</v>
      </c>
    </row>
    <row spans="1:5" r="9">
      <c t="s" r="A9" s="4">
        <v>417</v>
      </c>
    </row>
    <row spans="1:5" r="10">
      <c t="s" r="A10" s="4">
        <v>418</v>
      </c>
      <c t="n" r="C10" s="6">
        <v>55785</v>
      </c>
    </row>
    <row spans="1:5" r="11">
      <c t="s" r="A11" s="4">
        <v>419</v>
      </c>
    </row>
    <row spans="1:5" r="12">
      <c t="s" r="A12" s="4">
        <v>418</v>
      </c>
      <c t="n" r="C12" s="6">
        <v>16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73</v>
      </c>
      <c t="s" r="C2" s="2">
        <v>74</v>
      </c>
      <c t="s" r="D2" s="2">
        <v>2</v>
      </c>
      <c t="s" r="E2" s="2">
        <v>75</v>
      </c>
    </row>
    <row spans="1:5" r="3">
      <c t="s" r="A3" s="3">
        <v>76</v>
      </c>
    </row>
    <row spans="1:5" r="4">
      <c t="s" r="A4" s="4">
        <v>77</v>
      </c>
      <c t="n" r="B4" s="7">
        <v>156164</v>
      </c>
      <c t="n" r="C4" s="7">
        <v>133171</v>
      </c>
      <c t="n" r="D4" s="7">
        <v>259316</v>
      </c>
      <c t="n" r="E4" s="7">
        <v>331504</v>
      </c>
    </row>
    <row spans="1:5" r="5">
      <c t="s" r="A5" s="4">
        <v>78</v>
      </c>
      <c t="n" r="B5" s="6">
        <v>156164</v>
      </c>
      <c t="n" r="C5" s="6">
        <v>133171</v>
      </c>
      <c t="n" r="D5" s="6">
        <v>259316</v>
      </c>
      <c t="n" r="E5" s="6">
        <v>331504</v>
      </c>
    </row>
    <row spans="1:5" r="6">
      <c t="s" r="A6" s="4">
        <v>79</v>
      </c>
      <c t="n" r="B6" s="6">
        <v>-156164</v>
      </c>
      <c t="n" r="C6" s="6">
        <v>-133171</v>
      </c>
      <c t="n" r="D6" s="6">
        <v>-259316</v>
      </c>
      <c t="n" r="E6" s="6">
        <v>-331504</v>
      </c>
    </row>
    <row spans="1:5" r="7">
      <c t="s" r="A7" s="3">
        <v>80</v>
      </c>
    </row>
    <row spans="1:5" r="8">
      <c t="s" r="A8" s="4">
        <v>81</v>
      </c>
      <c t="s" r="B8" s="4">
        <v>34</v>
      </c>
      <c t="n" r="C8" s="6">
        <v>-403815</v>
      </c>
      <c t="s" r="D8" s="4">
        <v>34</v>
      </c>
      <c t="n" r="E8" s="6">
        <v>-403815</v>
      </c>
    </row>
    <row spans="1:5" r="9">
      <c t="s" r="A9" s="4">
        <v>82</v>
      </c>
      <c t="n" r="B9" s="6">
        <v>104315</v>
      </c>
      <c t="s" r="C9" s="4">
        <v>34</v>
      </c>
      <c t="n" r="D9" s="6">
        <v>104315</v>
      </c>
      <c t="s" r="E9" s="4">
        <v>34</v>
      </c>
    </row>
    <row spans="1:5" r="10">
      <c t="s" r="A10" s="4">
        <v>83</v>
      </c>
      <c t="n" r="B10" s="6">
        <v>-319449</v>
      </c>
      <c t="n" r="C10" s="6">
        <v>-187153</v>
      </c>
      <c t="n" r="D10" s="6">
        <v>-253262</v>
      </c>
      <c t="n" r="E10" s="6">
        <v>-416278</v>
      </c>
    </row>
    <row spans="1:5" r="11">
      <c t="s" r="A11" s="4">
        <v>84</v>
      </c>
      <c t="n" r="B11" s="6">
        <v>-455568</v>
      </c>
      <c t="n" r="C11" s="6">
        <v>-309760</v>
      </c>
      <c t="n" r="D11" s="6">
        <v>-884316</v>
      </c>
      <c t="n" r="E11" s="6">
        <v>-495984</v>
      </c>
    </row>
    <row spans="1:5" r="12">
      <c t="s" r="A12" s="4">
        <v>85</v>
      </c>
      <c t="n" r="B12" s="6">
        <v>-8999</v>
      </c>
      <c t="s" r="C12" s="4">
        <v>34</v>
      </c>
      <c t="n" r="D12" s="6">
        <v>-17906</v>
      </c>
      <c t="s" r="E12" s="4">
        <v>34</v>
      </c>
    </row>
    <row spans="1:5" r="13">
      <c t="s" r="A13" s="4">
        <v>86</v>
      </c>
      <c t="n" r="B13" s="6">
        <v>-679701</v>
      </c>
      <c t="n" r="C13" s="6">
        <v>-900728</v>
      </c>
      <c t="n" r="D13" s="6">
        <v>-1051169</v>
      </c>
      <c t="n" r="E13" s="6">
        <v>-1316077</v>
      </c>
    </row>
    <row spans="1:5" r="14">
      <c t="s" r="A14" s="4">
        <v>87</v>
      </c>
      <c t="n" r="B14" s="6">
        <v>-835865</v>
      </c>
      <c t="n" r="C14" s="6">
        <v>-1033899</v>
      </c>
      <c t="n" r="D14" s="6">
        <v>-1310485</v>
      </c>
      <c t="n" r="E14" s="6">
        <v>-1647581</v>
      </c>
    </row>
    <row spans="1:5" r="15">
      <c t="s" r="A15" s="4">
        <v>88</v>
      </c>
      <c t="s" r="B15" s="4">
        <v>34</v>
      </c>
      <c t="s" r="C15" s="4">
        <v>34</v>
      </c>
      <c t="s" r="D15" s="4">
        <v>34</v>
      </c>
      <c t="s" r="E15" s="4">
        <v>34</v>
      </c>
    </row>
    <row spans="1:5" r="16">
      <c t="s" r="A16" s="4">
        <v>89</v>
      </c>
      <c t="n" r="B16" s="7">
        <v>-835865</v>
      </c>
      <c t="n" r="C16" s="7">
        <v>-1033899</v>
      </c>
      <c t="n" r="D16" s="7">
        <v>-1310485</v>
      </c>
      <c t="n" r="E16" s="7">
        <v>-1647581</v>
      </c>
    </row>
    <row spans="1:5" r="17">
      <c t="s" r="A17" s="4">
        <v>90</v>
      </c>
      <c t="n" r="B17" s="7">
        <v>0</v>
      </c>
      <c t="n" r="C17" s="7">
        <v>0</v>
      </c>
      <c t="n" r="D17" s="7">
        <v>0</v>
      </c>
      <c t="n" r="E17" s="7">
        <v>0</v>
      </c>
    </row>
    <row spans="1:5" r="18">
      <c t="s" r="A18" s="4">
        <v>91</v>
      </c>
      <c t="n" r="B18" s="6">
        <v>47497578456</v>
      </c>
      <c t="n" r="C18" s="6">
        <v>47497578456</v>
      </c>
      <c t="n" r="D18" s="6">
        <v>47497578456</v>
      </c>
      <c t="n" r="E18" s="6">
        <v>47497578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2</v>
      </c>
      <c t="s" r="B1" s="2">
        <v>1</v>
      </c>
    </row>
    <row spans="1:3" r="2">
      <c t="s" r="B2" s="2">
        <v>2</v>
      </c>
      <c t="s" r="C2" s="2">
        <v>75</v>
      </c>
    </row>
    <row spans="1:3" r="3">
      <c t="s" r="A3" s="3">
        <v>93</v>
      </c>
    </row>
    <row spans="1:3" r="4">
      <c t="s" r="A4" s="4">
        <v>94</v>
      </c>
      <c t="n" r="B4" s="7">
        <v>-1310485</v>
      </c>
      <c t="n" r="C4" s="7">
        <v>-1647581</v>
      </c>
    </row>
    <row spans="1:3" r="5">
      <c t="s" r="A5" s="3">
        <v>95</v>
      </c>
    </row>
    <row spans="1:3" r="6">
      <c t="s" r="A6" s="4">
        <v>96</v>
      </c>
      <c t="n" r="B6" s="6">
        <v>15164</v>
      </c>
      <c t="n" r="C6" s="6">
        <v>14429</v>
      </c>
    </row>
    <row spans="1:3" r="7">
      <c t="s" r="A7" s="4">
        <v>97</v>
      </c>
      <c t="s" r="B7" s="4">
        <v>34</v>
      </c>
      <c t="n" r="C7" s="6">
        <v>403815</v>
      </c>
    </row>
    <row spans="1:3" r="8">
      <c t="s" r="A8" s="4">
        <v>98</v>
      </c>
      <c t="n" r="B8" s="6">
        <v>-104315</v>
      </c>
      <c t="s" r="C8" s="4">
        <v>34</v>
      </c>
    </row>
    <row spans="1:3" r="9">
      <c t="s" r="A9" s="4">
        <v>99</v>
      </c>
      <c t="n" r="B9" s="6">
        <v>560500</v>
      </c>
      <c t="n" r="C9" s="6">
        <v>100751</v>
      </c>
    </row>
    <row spans="1:3" r="10">
      <c t="s" r="A10" s="4">
        <v>100</v>
      </c>
      <c t="n" r="B10" s="6">
        <v>8195</v>
      </c>
      <c t="n" r="C10" s="6">
        <v>55968</v>
      </c>
    </row>
    <row spans="1:3" r="11">
      <c t="s" r="A11" s="4">
        <v>83</v>
      </c>
      <c t="n" r="B11" s="6">
        <v>253262</v>
      </c>
      <c t="n" r="C11" s="6">
        <v>416278</v>
      </c>
    </row>
    <row spans="1:3" r="12">
      <c t="s" r="A12" s="4">
        <v>101</v>
      </c>
      <c t="n" r="B12" s="6">
        <v>62745</v>
      </c>
      <c t="n" r="C12" s="6">
        <v>39770</v>
      </c>
    </row>
    <row spans="1:3" r="13">
      <c t="s" r="A13" s="4">
        <v>102</v>
      </c>
      <c t="s" r="B13" s="4">
        <v>34</v>
      </c>
      <c t="n" r="C13" s="6">
        <v>36000</v>
      </c>
    </row>
    <row spans="1:3" r="14">
      <c t="s" r="A14" s="3">
        <v>103</v>
      </c>
    </row>
    <row spans="1:3" r="15">
      <c t="s" r="A15" s="4">
        <v>39</v>
      </c>
      <c t="n" r="B15" s="6">
        <v>204948</v>
      </c>
      <c t="n" r="C15" s="6">
        <v>340133</v>
      </c>
    </row>
    <row spans="1:3" r="16">
      <c t="s" r="A16" s="4">
        <v>46</v>
      </c>
      <c t="n" r="B16" s="6">
        <v>204683</v>
      </c>
      <c t="n" r="C16" s="6">
        <v>119665</v>
      </c>
    </row>
    <row spans="1:3" r="17">
      <c t="s" r="A17" s="4">
        <v>40</v>
      </c>
      <c t="n" r="B17" s="6">
        <v>-2500</v>
      </c>
      <c t="n" r="C17" s="6">
        <v>1833</v>
      </c>
    </row>
    <row spans="1:3" r="18">
      <c t="s" r="A18" s="4">
        <v>104</v>
      </c>
      <c t="n" r="B18" s="6">
        <v>17907</v>
      </c>
      <c t="n" r="C18" s="6">
        <v>47460</v>
      </c>
    </row>
    <row spans="1:3" r="19">
      <c t="s" r="A19" s="4">
        <v>105</v>
      </c>
      <c t="n" r="B19" s="6">
        <v>66500</v>
      </c>
      <c t="n" r="C19" s="6">
        <v>66500</v>
      </c>
    </row>
    <row spans="1:3" r="20">
      <c t="s" r="A20" s="4">
        <v>106</v>
      </c>
      <c t="n" r="B20" s="6">
        <v>-23396</v>
      </c>
      <c t="n" r="C20" s="6">
        <v>-4979</v>
      </c>
    </row>
    <row spans="1:3" r="21">
      <c t="s" r="A21" s="3">
        <v>107</v>
      </c>
    </row>
    <row spans="1:3" r="22">
      <c t="s" r="A22" s="4">
        <v>108</v>
      </c>
      <c t="n" r="B22" s="6">
        <v>40000</v>
      </c>
      <c t="n" r="C22" s="6">
        <v>5040</v>
      </c>
    </row>
    <row spans="1:3" r="23">
      <c t="s" r="A23" s="4">
        <v>109</v>
      </c>
      <c t="n" r="B23" s="6">
        <v>-14000</v>
      </c>
      <c t="s" r="C23" s="4">
        <v>34</v>
      </c>
    </row>
    <row spans="1:3" r="24">
      <c t="s" r="A24" s="4">
        <v>110</v>
      </c>
      <c t="n" r="B24" s="6">
        <v>26000</v>
      </c>
      <c t="n" r="C24" s="6">
        <v>5040</v>
      </c>
    </row>
    <row spans="1:3" r="25">
      <c t="s" r="A25" s="4">
        <v>111</v>
      </c>
      <c t="n" r="B25" s="6">
        <v>2604</v>
      </c>
      <c t="n" r="C25" s="6">
        <v>61</v>
      </c>
    </row>
    <row spans="1:3" r="26">
      <c t="s" r="A26" s="4">
        <v>112</v>
      </c>
      <c t="n" r="B26" s="6">
        <v>3</v>
      </c>
      <c t="n" r="C26" s="6">
        <v>196</v>
      </c>
    </row>
    <row spans="1:3" r="27">
      <c t="s" r="A27" s="4">
        <v>113</v>
      </c>
      <c t="n" r="B27" s="6">
        <v>2607</v>
      </c>
      <c t="n" r="C27" s="6">
        <v>257</v>
      </c>
    </row>
    <row spans="1:3" r="28">
      <c t="s" r="A28" s="3">
        <v>114</v>
      </c>
    </row>
    <row spans="1:3" r="29">
      <c t="s" r="A29" s="4">
        <v>115</v>
      </c>
      <c t="s" r="B29" s="4">
        <v>34</v>
      </c>
      <c t="s" r="C29" s="4">
        <v>34</v>
      </c>
    </row>
    <row spans="1:3" r="30">
      <c t="s" r="A30" s="4">
        <v>116</v>
      </c>
      <c t="s" r="B30" s="4">
        <v>34</v>
      </c>
      <c t="s" r="C30" s="4">
        <v>34</v>
      </c>
    </row>
    <row spans="1:3" r="31">
      <c t="s" r="A31" s="3">
        <v>117</v>
      </c>
    </row>
    <row spans="1:3" r="32">
      <c t="s" r="A32" s="4">
        <v>118</v>
      </c>
      <c t="n" r="B32" s="6">
        <v>10172</v>
      </c>
      <c t="n" r="C32" s="6">
        <v>7521</v>
      </c>
    </row>
    <row spans="1:3" r="33">
      <c t="s" r="A33" s="4">
        <v>119</v>
      </c>
      <c t="n" r="B33" s="6">
        <v>40000</v>
      </c>
      <c t="n" r="C33" s="6">
        <v>5040</v>
      </c>
    </row>
    <row spans="1:3" r="34">
      <c t="s" r="A34" s="4">
        <v>120</v>
      </c>
      <c t="s" r="B34" s="4">
        <v>34</v>
      </c>
      <c t="n" r="C34" s="7">
        <v>85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Cash</vt:lpstr>
      <vt:lpstr>Note 1 - Organization, Nature o</vt:lpstr>
      <vt:lpstr>Note 2 - Going Concern</vt:lpstr>
      <vt:lpstr>Note 3 - Related Party Transact</vt:lpstr>
      <vt:lpstr>Note 4 - Notes Payable</vt:lpstr>
      <vt:lpstr>Note 5 - Derivative Liability</vt:lpstr>
      <vt:lpstr>Note 6 - Notes Payable - Relate</vt:lpstr>
      <vt:lpstr>Note 7 - Derivative Liability -</vt:lpstr>
      <vt:lpstr>Note 8 - Capital Lease</vt:lpstr>
      <vt:lpstr>Note 9 - Equity</vt:lpstr>
      <vt:lpstr>Note 10 - Subsequent Events</vt:lpstr>
      <vt:lpstr>Note 1 - Organization, Nature16</vt:lpstr>
      <vt:lpstr>Note 1 - Organization, Nature17</vt:lpstr>
      <vt:lpstr>Note 3 - Related Party Transa18</vt:lpstr>
      <vt:lpstr>Note 5 - Derivative Liability (</vt:lpstr>
      <vt:lpstr>Note 7 - Derivative Liability20</vt:lpstr>
      <vt:lpstr>Note 1 - Organization, Nature21</vt:lpstr>
      <vt:lpstr>Note 1 - Organization, Nature22</vt:lpstr>
      <vt:lpstr>Note 2 - Going Concern (Details</vt:lpstr>
      <vt:lpstr>Note 3 - Related Party Transa24</vt:lpstr>
      <vt:lpstr>Note 3 - Related Party Transa25</vt:lpstr>
      <vt:lpstr>Note 4 - Notes Payable (Details</vt:lpstr>
      <vt:lpstr>Note 5 - Derivative Liability27</vt:lpstr>
      <vt:lpstr>Note 5 - Derivative Liability28</vt:lpstr>
      <vt:lpstr>Note 6 - Notes Payable - Rela29</vt:lpstr>
      <vt:lpstr>Note 7 - Derivative Liability30</vt:lpstr>
      <vt:lpstr>Note 7 - Derivative Liability31</vt:lpstr>
      <vt:lpstr>Note 8 - Capital Lea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24:39Z</dcterms:created>
  <dcterms:modified xmlns:dcterms="http://purl.org/dc/terms/" xmlns:xsi="http://www.w3.org/2001/XMLSchema-instance" xsi:type="dcterms:W3CDTF">2016-07-29T13:24:39Z</dcterms:modified>
  <dc:title xmlns:dc="http://purl.org/dc/elements/1.1/">Untitled</dc:title>
  <dc:description xmlns:dc="http://purl.org/dc/elements/1.1/"/>
  <dc:subject xmlns:dc="http://purl.org/dc/elements/1.1/"/>
  <cp:keywords/>
  <cp:category/>
</cp:coreProperties>
</file>